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Initial Public Offering" sheetId="8" r:id="rId8"/>
    <s:sheet name="Secondary Offering" sheetId="9" r:id="rId9"/>
    <s:sheet name="Property and Equipment" sheetId="10" r:id="rId10"/>
    <s:sheet name="Accrued Expenses" sheetId="11" r:id="rId11"/>
    <s:sheet name="Revolving Line of Credit" sheetId="12" r:id="rId12"/>
    <s:sheet name="Long-Term Debt" sheetId="13" r:id="rId13"/>
    <s:sheet name="Income Taxes" sheetId="14" r:id="rId14"/>
    <s:sheet name="Earnings Per Share" sheetId="15" r:id="rId15"/>
    <s:sheet name="Stock Based Compensation" sheetId="16" r:id="rId16"/>
    <s:sheet name="Commitments and Contingencies" sheetId="17" r:id="rId17"/>
    <s:sheet name="Summary of Significant Accoun18" sheetId="18" r:id="rId18"/>
    <s:sheet name="Property and Equipment (Tables)" sheetId="19" r:id="rId19"/>
    <s:sheet name="Accrued Expenses (Tables)" sheetId="20" r:id="rId20"/>
    <s:sheet name="Long-Term Debt (Tables)" sheetId="21" r:id="rId21"/>
    <s:sheet name="Earnings Per Share (Tables)" sheetId="22" r:id="rId22"/>
    <s:sheet name="Stock Based Compensation (Table" sheetId="23" r:id="rId23"/>
    <s:sheet name="Description of Business - Addit" sheetId="24" r:id="rId24"/>
    <s:sheet name="Summary of Significant Accoun25" sheetId="25" r:id="rId25"/>
    <s:sheet name="Initial Public Offering - Addit" sheetId="26" r:id="rId26"/>
    <s:sheet name="Secondary Offering - Additional" sheetId="27" r:id="rId27"/>
    <s:sheet name="Property and Equipment (Details" sheetId="28" r:id="rId28"/>
    <s:sheet name="Accrued Expenses - Components o" sheetId="29" r:id="rId29"/>
    <s:sheet name="Revolving Line Of Credit - Addi" sheetId="30" r:id="rId30"/>
    <s:sheet name="Long-Term Debt - Summary of Lon" sheetId="31" r:id="rId31"/>
    <s:sheet name="Long-Term Debt - Additional Inf" sheetId="32" r:id="rId32"/>
    <s:sheet name="Income Taxes - Additional Infor" sheetId="33" r:id="rId33"/>
    <s:sheet name="Earnings Per Share - Computatio" sheetId="34" r:id="rId34"/>
    <s:sheet name="Stock Based Compensation - Addi" sheetId="35" r:id="rId35"/>
    <s:sheet name="Stock Based Compensation - Roll" sheetId="36" r:id="rId36"/>
    <s:sheet name="Commitments and Contingencies -" sheetId="37" r:id="rId37"/>
  </s:sheets>
  <s:definedNames/>
  <s:calcPr calcId="124519" calcMode="auto" fullCalcOnLoad="1"/>
</s:workbook>
</file>

<file path=xl/sharedStrings.xml><?xml version="1.0" encoding="utf-8"?>
<sst xmlns="http://schemas.openxmlformats.org/spreadsheetml/2006/main" uniqueCount="297">
  <si>
    <t>Document and Entity Information - shares</t>
  </si>
  <si>
    <t>9 Months Ended</t>
  </si>
  <si>
    <t>Oct. 31, 2015</t>
  </si>
  <si>
    <t>Nov. 20,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SPWH</t>
  </si>
  <si>
    <t>Entity Registrant Name</t>
  </si>
  <si>
    <t>SPORTSMAN'S WAREHOUSE HOLDINGS, INC.</t>
  </si>
  <si>
    <t>Entity Central Index Key</t>
  </si>
  <si>
    <t>Current Fiscal Year End Date</t>
  </si>
  <si>
    <t>--01-30</t>
  </si>
  <si>
    <t>Entity Filer Category</t>
  </si>
  <si>
    <t>Non-accelerated Filer</t>
  </si>
  <si>
    <t>Entity Common Stock, Shares Outstanding</t>
  </si>
  <si>
    <t>CONDENSED CONSOLIDATED BALANCE SHEETS (Unaudited) - USD ($) $ in Thousands</t>
  </si>
  <si>
    <t>Jan. 31, 2015</t>
  </si>
  <si>
    <t>Current assets:</t>
  </si>
  <si>
    <t>Cash and cash equivalents</t>
  </si>
  <si>
    <t>Accounts receivable, net</t>
  </si>
  <si>
    <t>Merchandise inventories</t>
  </si>
  <si>
    <t>Prepaid expenses and other</t>
  </si>
  <si>
    <t>Deferred income taxes, current</t>
  </si>
  <si>
    <t>Income taxes receivable</t>
  </si>
  <si>
    <t>Total current assets</t>
  </si>
  <si>
    <t>Property and equipment, net</t>
  </si>
  <si>
    <t>Deferred income taxes, noncurrent</t>
  </si>
  <si>
    <t>Definite lived intangibles, net</t>
  </si>
  <si>
    <t>Other long-term assets, net</t>
  </si>
  <si>
    <t>Total assets</t>
  </si>
  <si>
    <t>Current liabilities:</t>
  </si>
  <si>
    <t>Accounts payable</t>
  </si>
  <si>
    <t>Accrued expenses</t>
  </si>
  <si>
    <t>Income taxes payable</t>
  </si>
  <si>
    <t>Revolving line of credit</t>
  </si>
  <si>
    <t>Current portion of long-term debt, net of discount</t>
  </si>
  <si>
    <t>Current portion of deferred rent</t>
  </si>
  <si>
    <t>Total current liabilities</t>
  </si>
  <si>
    <t>Long-term liabilities:</t>
  </si>
  <si>
    <t>Long-term debt, net of discount and current portion</t>
  </si>
  <si>
    <t>Deferred rent, noncurrent</t>
  </si>
  <si>
    <t>Total long-term liabilities</t>
  </si>
  <si>
    <t>Total liabilities</t>
  </si>
  <si>
    <t>Commitments and contingencies</t>
  </si>
  <si>
    <t xml:space="preserve"> </t>
  </si>
  <si>
    <t>Stockholders' deficit:</t>
  </si>
  <si>
    <t>Preferred stock, $.01 par value; 20,000 and 20,000 shares authorized, respectively; 0 shares issued and outstanding</t>
  </si>
  <si>
    <t>Common stock, $.01 par value; 100,000 and 100,000 shares authorized, respectively; 42,004 and 41,818 shares issued and outstanding,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3 Months Ended</t>
  </si>
  <si>
    <t>Nov. 01, 2014</t>
  </si>
  <si>
    <t>Income Statement [Abstract]</t>
  </si>
  <si>
    <t>Net sales</t>
  </si>
  <si>
    <t>Cost of goods sold</t>
  </si>
  <si>
    <t>Gross profit</t>
  </si>
  <si>
    <t>Selling, general, and administrative expenses</t>
  </si>
  <si>
    <t>Income from operations</t>
  </si>
  <si>
    <t>Interest expense</t>
  </si>
  <si>
    <t>Income before income taxes</t>
  </si>
  <si>
    <t>Income tax expense</t>
  </si>
  <si>
    <t>Net income</t>
  </si>
  <si>
    <t>Earnings per share:</t>
  </si>
  <si>
    <t>Basic</t>
  </si>
  <si>
    <t>Diluted</t>
  </si>
  <si>
    <t>Weighted average shares outstanding:</t>
  </si>
  <si>
    <t>CONDENSED CONSOLIDATED STATEMENTS OF CASH FLOWS (Unaudited) - USD ($) $ in Thousands</t>
  </si>
  <si>
    <t>Cash flows from operating activities:</t>
  </si>
  <si>
    <t>Adjustments to reconcile net income to net cash provided by (used in) operating activities:</t>
  </si>
  <si>
    <t>Depreciation of property and equipment</t>
  </si>
  <si>
    <t>Amortization of discount on debt and deferred financing fees</t>
  </si>
  <si>
    <t>Amortization of definite lived intangible</t>
  </si>
  <si>
    <t>Net increase in deferred rent</t>
  </si>
  <si>
    <t>Deferred income taxes</t>
  </si>
  <si>
    <t>Stock-based compensation</t>
  </si>
  <si>
    <t>Change in operating assets and liabilities:</t>
  </si>
  <si>
    <t>Income taxes receivable and payable</t>
  </si>
  <si>
    <t>Net cash provided by (used in) operating activities</t>
  </si>
  <si>
    <t>Cash flows from investing activities:</t>
  </si>
  <si>
    <t>Purchase of property and equipment</t>
  </si>
  <si>
    <t>Proceeds from sale-leaseback transactions</t>
  </si>
  <si>
    <t>Net cash used in investing activities</t>
  </si>
  <si>
    <t>Cash flows from financing activities:</t>
  </si>
  <si>
    <t>Net borrowings on line of credit</t>
  </si>
  <si>
    <t>Issuance of common stock, net</t>
  </si>
  <si>
    <t>Increase in book overdraft</t>
  </si>
  <si>
    <t>Excess tax benefits from stock-based compensation arrangements</t>
  </si>
  <si>
    <t>Payment of withholdings on restricted stock units</t>
  </si>
  <si>
    <t>Principal payments on long-term debt</t>
  </si>
  <si>
    <t>Net cash provided by financing activities</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1) Description of Business Description of Business Sportsman’s Warehouse Holdings, Inc. (“Holdings”) and its subsidiaries (collectively, the “Company”) operate retail sporting goods stores. As of October 31, 2015, the Company operated 64 stores in 19 states. The Company’s stores are aggregated into one single operating and reportable segment.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January 31, 2015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October 31, 2015 are not necessarily indicative of the results to be obtained for the year ending January 30, 2016. These condensed consolidated financial statements should be read in conjunction with the Company’s audited consolidated financial statements and notes thereto included in the Company’s Annual Report on Form 10-K for the fiscal year ended January 31, 2015. </t>
  </si>
  <si>
    <t>Summary of Significant Accounting Policies</t>
  </si>
  <si>
    <t>Accounting Policies [Abstract]</t>
  </si>
  <si>
    <t>(2) Summary of Significant Accounting Policies Principles of Consolidation The accompanying condensed consolidated financial statements include the accounts of Holdings and its wholly owned subsidiaries. All intercompany accounts and transactions have been eliminated in consolidation. Reporting Periods The Company operates on a fiscal calendar that, in a given fiscal year, consists of the 52- or 53-week period ending on the Saturday closest to January 31st. The fiscal third quarters ended October 31, 2015 and November 1, 2014 both consisted of 13 weeks and are referred to herein as the third quarter of fiscal year 2015 and third quarter of fiscal year 2014, respectively. Fiscal year 2014 contained 52 weeks of operations ended January 31, 2015. Fiscal year 2015 will contain 52 weeks of operations and will end on January 30, 2016. Seasonality The Company’s business is generally seasonal, with a significant portion of total sales occurring during the third and fourth quarters of the calendar year.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costs are estimated for the full year and allocated to interim periods based on estimates of time expired, benefit received, or activity associated with the interim period. 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offer essentially the same general product mix, and the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 Significant Accounting Policies There have been no significant changes to the Company’s significant accounting policies as described in the Company’s Annual Report on Form 10-K for the fiscal year ended January 31, 2015. Comprehensive Income The Company has no components of net income that would require classification as other comprehensive income for the 13 week or 39 week periods ended October 31, 2015 and November 1, 2014. Recent Accounting Pronouncements Revenue from Contracts with Customer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On July 9, 2015 the FASB voted to approve a one year deferral of the effective date of ASU 2014-09. As a result, the Company expects that it will apply the new revenue standard to annual and interim reporting periods beginning after December 15, 2017. In adopting ASU 2014-09, companies may use either a full retrospective or a modified retrospective approach. Management is evaluating the provisions of ASU 2014-09 and has not yet selected a transition method nor have they determined what impact the adoption of ASU 2014-09 will have on the Company's financial position or results of operations. Share-Based Payments with Performance Conditions 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of the award. A reporting entity should apply existing guidance in Accounting Standards Codification Topic 718, “Compensation-Stock Compensation”, as it relates to such awards. ASU 2014-12 is effective for fiscal years beginning after December 15, 2015, and may be applied prospectively or retrospectively. Early adoption is permitted. Management has evaluated the provisions of ASU 2014-12 and has determined that the adoption of ASU 2014-12 will have no impact on the Company's financial position or results of operations as the Company does not have any performance based awards. Going Concern In August 2014, the FASB issued ASU 2014-15, “Presentation of Financial Statements – Going Concern (Subtopic 205-40): Disclosure of Uncertainties about an Entity’s Ability to Continue as a Going Concern”. ASU 2014-15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ASU 2014-15 is effective for the annual period ending after December 15, 2016, and for annual and interim periods thereafter. Early application is permitted. Management does not expect the adoption of ASU 2014-15 to have any effect on the Company’s financial position, results of operations, or related disclosures. Simplifying the Presentation of Debt Issuance Cos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with early adoption permitted for financial statements that have not been previously issued. Management does not expect the adoption of ASU 2015-03 to have any effect on the Company’s financial position or results of operations. Simplifying the Measurement of Inventory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Presentation and Subsequent Measurement of Debt Issuance Costs Association with Line of Credit Arrangements In August 2015, the FASB issued ASU 2015-15, “Presentation and Subsequent Measurement of Debt Issuance Costs Association with Line of Credit Arrangements” (“ASU 2015-15”). ASU 2015-15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ratably over the term of the line of credit arrangement, regardless of whether there are any outstanding borrowings on the line of credit arrangement. Management does not expect the adoption of ASU 2015-15 to have any effect on the Company’s financial position or results of operations.</t>
  </si>
  <si>
    <t>Initial Public Offering</t>
  </si>
  <si>
    <t>Equity [Abstract]</t>
  </si>
  <si>
    <t>(3) Initial Public Offering On April 23, 2014, the Company completed its initial public offering, pursuant to which it issued and sold 8,333 shares of common stock at a price to the public of $9.50 per share; included in this offering was the sale of 4,167 shares by affiliates of Seidler Equity Partners III, L.P. The total net proceeds raised by the Company were $70,299 after deducting underwriting discounts and commissions of $5,542 and other offering expenses of $3,326. Total net proceeds were used to make an unscheduled early payment on the term loan. In connection with the initial public offering, all of the then-outstanding shares of restricted nonvoting common stock automatically converted into shares of common stock. On May 16, 2014, the underwriters of the Company’s initial public offering of common stock partially exercised the over-allotment option granted at the time of the initial public offering to purchase an additional 1,400 shares of common stock at the public offering price of $9.50 per share, less underwriting discounts and commissions, which consists of 350 shares sold by the Company and 1,050 shares sold by affiliates of Seidler Equity Partners III, L.P. The Company received, after deducting underwriting discounts and commissions and estimated offering expenses, approximately $3,100 of net proceeds. Substantially all of the net proceeds were used for the repayment of an additional amount outstanding under the Company’s term loan.</t>
  </si>
  <si>
    <t>Secondary Offering</t>
  </si>
  <si>
    <t>(4) Secondary Offering On September 30, 2015, 6,250,000 shares of common stock were sold in a secondary offering by certain existing shareholders, including affiliates of Seidler Equity Partners III, L.P. The Company received no proceeds from the secondary offering but incurred $705 in offering expenses. On October 26, 2015, the underwriters of the secondary offering partially exercised the option granted at the time of the secondary offering to purchase an additional 649,022 shares of common stock at the secondary offering price of $12.25 per share, less underwriting discounts and commissions, which consists solely of shares sold by affiliates of Seidler Equity Partners III, L.P. The Company received no proceeds from the partial exercise of the option but incurred $22 in offering expenses. Total expenses incurred related to the secondary offering and the exercise of the option was $727 and is recorded in selling, general, and administrative expenses in the accompanying statements of income.</t>
  </si>
  <si>
    <t>Property and Equipment</t>
  </si>
  <si>
    <t>Property Plant And Equipment [Abstract]</t>
  </si>
  <si>
    <t>(5) Property and Equipment Property and equipment as of October 31, 2015 and January 31, 2015 were as follows:
October 31,
January 31,
2015
2015
Furniture, fixtures, and equipment
$
40,764
$
32,678
Leasehold improvements
40,446
34,398
Construction in progress
15,573
7,651
Total property and equipment, gross
96,783
74,727
Less accumulated depreciation and amortization
(27,620
)
(20,410
)
Total property and equipment, net
$
69,163
$
54,317</t>
  </si>
  <si>
    <t>Accrued Expenses</t>
  </si>
  <si>
    <t>Payables And Accruals [Abstract]</t>
  </si>
  <si>
    <t>(6) Accrued Expenses Accrued expenses consisted of the following as of October 31, 2015 and January 31, 2015:
October 31,
January 31,
2015
2015
Book overdraft
$
20,871
$
8,305
Unearned revenue
10,810
11,663
Accrued payroll and related expenses
8,641
7,104
Sales and use tax payable
4,973
3,708
Accrued construction costs
755
1,263
Litigation accrual
—
4,000
Other
8,107
6,577
$
54,157
$
42,620</t>
  </si>
  <si>
    <t>Revolving Line of Credit</t>
  </si>
  <si>
    <t>Line Of Credit Facility [Abstract]</t>
  </si>
  <si>
    <t>(7) Revolving Line of Credit The Company has a senior secured revolving credit facility (“Revolving Line of Credit”) with Wells Fargo Bank, National Association (“Wells Fargo”) that provides for borrowings in the aggregate amount of up to $135,000, subject to a borrowing base calculation. As of October 31, 2015 and January 31, 2015, the Company had $57,001 and $47,886, respectively, in outstanding revolving loans under the Revolving Line of Credit. Amounts outstanding are offset on the condensed consolidated balance sheets by amounts in depository accounts under lock-box arrangements, which were $7,325 and $5,987 as of October 31, 2015 and January 31, 2015, respectively. As of October 31, 2015, the Company had stand-by commercial letters of credit of $750 under the terms of the Revolving Line of Credit. The Revolving Line of Credi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Line of Credit also requires us to maintain a minimum availability at all times of not less than 10% of the gross borrowing base, and in any event, not less than $5,000. The revolving credit facility also contains customary events of default. The Revolving Line of Credit matures on December 3, 2019.</t>
  </si>
  <si>
    <t>Long-Term Debt</t>
  </si>
  <si>
    <t>Debt Disclosure [Abstract]</t>
  </si>
  <si>
    <t>(8) Long-Term Debt Long-term debt consisted of the following as of October 31, 2015 and January 31, 2015:
October 31,
January 31,
2015
2015
Term loan
$
158,400
$
159,600
Less discount
(1,354
)
(1,554
)
157,046
158,046
Less current portion, net of discount
(1,333
)
(1,333
)
Long-term portion
$
155,713
$
156,713
Term Loan The Company has a $160,000 senior secured term loan facility (“Term Loan”) with a financial institution. The Term Loan was issued at a price of 99% of the aggregate principal amount and has a maturity date of December 3, 2020. As of October 31, 2015, the Term Loan had $157,046 outstanding, net of an unamortized discount of $1,354. During the 13 weeks and 39 weeks ended October 31, 2015, the Company recognized $67 and $200, respectively, of non-cash interest expense with respect to the amortization of this discount. During the 13 weeks and 39 weeks ended November 1, 2014, the Company recognized $122 and $368, respectively, of non-cash interest expense with respect to the amortization of the discount on the prior term loan. As part of the Term Loan agreement, there are a number of financial and non-financial debt covenants. The financial covenants include a net leverage ratio and an interest coverage ratio to be measured on a trailing twelve month basis. Restricted Net Assets The provisions of the Term Loan and the Revolving Line of Credit restrict all of the net assets of the Company’s consolidated subsidiaries, which constitute all of the net assets on the Company’s condensed consolidated balance sheet as of October 31, 2015, from being used to pay any dividends without prior written consent from the financial institutions party to the Company’s Term Loan and Revolving Line of Credit.</t>
  </si>
  <si>
    <t>Income Taxes</t>
  </si>
  <si>
    <t>Income Tax Disclosure [Abstract]</t>
  </si>
  <si>
    <t>(9) Income Taxes The 2015 estimated annual effective tax rate is expected to be 38.5%, which is comparable to 38.5% for the full year 2014. The annual effective tax rate is estimated to be the same due to no expected material change in store mix and applicable effective state income tax rates after apportionment.</t>
  </si>
  <si>
    <t>Earnings Per Share</t>
  </si>
  <si>
    <t>Earnings Per Share [Abstract]</t>
  </si>
  <si>
    <t>(10)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loss per common share:
13 Weeks Ended
39 Weeks Ended
October 31,
November 1,
October 31,
November 1,
2015
2014
2015
2014
Net income
$
9,541
$
8,916
$
16,381
$
10,611
Weighted-average shares of common stock outstanding:
Basic
42,004
41,818
41,953
39,342
Dilutive effect of common stock equivalents
358
113
333
211
Diluted
42,362
41,931
42,286
39,553
Basic earnings per share
$
0.23
$
0.21
$
0.39
$
0.27
Diluted earnings per share
$
0.23
$
0.21
$
0.39
$
0.27</t>
  </si>
  <si>
    <t>Stock Based Compensation</t>
  </si>
  <si>
    <t>Disclosure Of Compensation Related Costs Sharebased Payments [Abstract]</t>
  </si>
  <si>
    <t>(11) Stock-Based Compensation Stock-Based Compensation During the 13 weeks ended October 31, 2015 and November 1, 2014, the Company recognized total stock-based compensation expense of $594 and $522, respectively. During the 39 weeks ended October 31, 2015 and November 1, 2014, the Company recognized total stock-based compensation expense of $1,671 and $2,780, respectively. Compensation expense related to the Company's stock-based payment awards is recognized in selling, general, and administrative expenses in the consolidated statements of income. Employee Stock Plans As of October 31, 2015, the number of shares available for awards under the 2013 Performance Incentive Plan (the “2013 Plan”) was 1,730,196. As of October 31, 2015, there were 609,953 awards outstanding under the 2013 Plan. Nonvested Stock Unit Awards During the 39 weeks ended October 31, 2015, the Company issued 27,668 nonvested stock units to employees or independent members of the Board of Directors at an average value of $11.28 per share. The nonvested stock units issued to employees vest evenly over four years on the grant date anniversary. The nonvested stock units issued to independent members of the Board of Directors vest evenly over 12 months on the grant date anniversary. The following table sets forth the rollforward of outstanding nonvested stock units:
39 Weeks Ended
October 31, 2015
Nonvested stock units at January 31, 2015
887,853
Grants
27,668
Forfeitures
3,874
Vested
301,694
Nonvested stock units at October 31, 2015
609,953</t>
  </si>
  <si>
    <t>Commitments and Contingencies</t>
  </si>
  <si>
    <t>Commitments And Contingencies Disclosure [Abstract]</t>
  </si>
  <si>
    <t xml:space="preserve">(12) Commitments and Contingencies Operating Leases The Company leases its retail store, office space and warehouse locations under non-cancelable operating leases. Rent expense under these leases totaled $10,357 and $9,578 for the 13 weeks ended October 31, 2015 and November 1, 2014, respectively, and $29,981 and $27,730 for the 39 weeks ended October 31, 2015 and November 1, 2014, respectively. Legal Matters The Company is involved in various legal matters generally incidental to its business. After discussion with legal counsel, the Company believes that the disposition of these matters will not have a material impact on its consolidated financial condition, liquidity, or results of operations. On March 12, 2014, the Company was added as a defendant to a pending consolidated action filed in the United States District Court, Western District of Washington, captioned as Lacey Market Place Associates II, LLC, et al. v. United Farmers of Alberta Co-Operative Limited, et al., Case No. 2:13-cv-00383-JLR against United Farmers of Alberta Co-Operative Limited (the seller of Wholesale Sports Outdoor Outfitters (“Wholesale Sports”)), Wholesale Sports, Alamo Group, LLC and Donald F. Gaube and spouse. The amended complaint was filed by the landlords of two stores that the Company did not assume in the Company’s purchase of assets from Wholesale Sports. Such stores were formerly operated by Wholesale Sports in Skagit and Thurston Counties in Washington. The amended complaint alleged breach of lease, breach of collateral assignment, misrepresentation, intentional interference with contract, piercing the corporate veil and violation of Washington’s Fraudulent Transfer Act. The Company was named as a co-defendant with respect to the intentional interference with contract and fraudulent conveyance claims. The amended complaint sought against the Company and all defendants unspecified money damages, declaratory relief and attorneys’ fees and costs. On January 28, 2015, the court in the Lacey Marketplace action granted in part and denied in part the Company’s motion for summary judgment and dismissed the intentional interference claim against the Company, but declined to dismiss the fraudulent transfer claim. Trial in the Lacey Marketplace action began March 2, 2015 and concluded March 6, 2015. On March 9, 2015, the jury in the trial awarded $11,887 against the defendants to the action, including the Company. The Company reviewed the decision and accrued $4,000 in its results for the fiscal year and fourth quarter ended January 31, 2015 related to this matter. The Company strongly disagreed with the jury’s verdict and filed post-trial motions seeking to have the verdict set aside. On July 30, 2015, the court granted the Company’s motion for judgment as a matter of law. The plaintiff and a co-defendant have appealed the July 30, 2015 ruling to the appellate court and the appeal is currently in process. Based on the court’s most recent judgment in favor of the Company, the Company determined that the likelihood of loss in this case is not probable, and, as such, the Company reversed the previous accrual of $4,000 in its results for the 13 weeks and 26 weeks ended August 1, 2015. The reversal of the $4,000 accrual is recorded in selling, general, and administrative expenses in the accompanying statements of income. </t>
  </si>
  <si>
    <t>Summary of Significant Accounting Policies (Policies)</t>
  </si>
  <si>
    <t>Principles of Consolidation</t>
  </si>
  <si>
    <t xml:space="preserve">Principles of Consolidation The accompanying condensed consolidated financial statements include the accounts of Holdings and its wholly owned subsidiaries. All intercompany accounts and transactions have been eliminated in consolidation. </t>
  </si>
  <si>
    <t>Reporting Periods</t>
  </si>
  <si>
    <t>Reporting Periods The Company operates on a fiscal calendar that, in a given fiscal year, consists of the 52- or 53-week period ending on the Saturday closest to January 31st. The fiscal third quarters ended October 31, 2015 and November 1, 2014 both consisted of 13 weeks and are referred to herein as the third quarter of fiscal year 2015 and third quarter of fiscal year 2014, respectively. Fiscal year 2014 contained 52 weeks of operations ended January 31, 2015. Fiscal year 2015 will contain 52 weeks of operations and will end on January 30, 2016.</t>
  </si>
  <si>
    <t>Seasonality</t>
  </si>
  <si>
    <t>Seasonality The Company’s business is generally seasonal, with a significant portion of total sales occurring during the third and fourth quarters of the calendar year.</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costs are estimated for the full year and allocated to interim periods based on estimates of time expired, benefit received, or activity associated with the interim period. </t>
  </si>
  <si>
    <t>Segment Reporting</t>
  </si>
  <si>
    <t>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offer essentially the same general product mix, and the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t>
  </si>
  <si>
    <t>Significant Accounting Policies</t>
  </si>
  <si>
    <t>Significant Accounting Policies There have been no significant changes to the Company’s significant accounting policies as described in the Company’s Annual Report on Form 10-K for the fiscal year ended January 31, 2015.</t>
  </si>
  <si>
    <t>Comprehensive Income</t>
  </si>
  <si>
    <t xml:space="preserve">Comprehensive Income The Company has no components of net income that would require classification as other comprehensive income for the 13 week or 39 week periods ended October 31, 2015 and November 1, 2014. </t>
  </si>
  <si>
    <t>Recent Accounting Pronouncements</t>
  </si>
  <si>
    <t>Recent Accounting Pronouncements Revenue from Contracts with Customer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On July 9, 2015 the FASB voted to approve a one year deferral of the effective date of ASU 2014-09. As a result, the Company expects that it will apply the new revenue standard to annual and interim reporting periods beginning after December 15, 2017. In adopting ASU 2014-09, companies may use either a full retrospective or a modified retrospective approach. Management is evaluating the provisions of ASU 2014-09 and has not yet selected a transition method nor have they determined what impact the adoption of ASU 2014-09 will have on the Company's financial position or results of operations. Share-Based Payments with Performance Conditions 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of the award. A reporting entity should apply existing guidance in Accounting Standards Codification Topic 718, “Compensation-Stock Compensation”, as it relates to such awards. ASU 2014-12 is effective for fiscal years beginning after December 15, 2015, and may be applied prospectively or retrospectively. Early adoption is permitted. Management has evaluated the provisions of ASU 2014-12 and has determined that the adoption of ASU 2014-12 will have no impact on the Company's financial position or results of operations as the Company does not have any performance based awards. Going Concern In August 2014, the FASB issued ASU 2014-15, “Presentation of Financial Statements – Going Concern (Subtopic 205-40): Disclosure of Uncertainties about an Entity’s Ability to Continue as a Going Concern”. ASU 2014-15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ASU 2014-15 is effective for the annual period ending after December 15, 2016, and for annual and interim periods thereafter. Early application is permitted. Management does not expect the adoption of ASU 2014-15 to have any effect on the Company’s financial position, results of operations, or related disclosures. Simplifying the Presentation of Debt Issuance Cos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with early adoption permitted for financial statements that have not been previously issued. Management does not expect the adoption of ASU 2015-03 to have any effect on the Company’s financial position or results of operations. Simplifying the Measurement of Inventory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Presentation and Subsequent Measurement of Debt Issuance Costs Association with Line of Credit Arrangements In August 2015, the FASB issued ASU 2015-15, “Presentation and Subsequent Measurement of Debt Issuance Costs Association with Line of Credit Arrangements” (“ASU 2015-15”). ASU 2015-15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ratably over the term of the line of credit arrangement, regardless of whether there are any outstanding borrowings on the line of credit arrangement. Management does not expect the adoption of ASU 2015-15 to have any effect on the Company’s financial position or results of operations.</t>
  </si>
  <si>
    <t>Property and Equipment (Tables)</t>
  </si>
  <si>
    <t>Schedule of Property and Equipment</t>
  </si>
  <si>
    <t>Property and equipment as of October 31, 2015 and January 31, 2015 were as follows:
October 31,
January 31,
2015
2015
Furniture, fixtures, and equipment
$
40,764
$
32,678
Leasehold improvements
40,446
34,398
Construction in progress
15,573
7,651
Total property and equipment, gross
96,783
74,727
Less accumulated depreciation and amortization
(27,620
)
(20,410
)
Total property and equipment, net
$
69,163
$
54,317</t>
  </si>
  <si>
    <t>Accrued Expenses (Tables)</t>
  </si>
  <si>
    <t>Components of Accrued Expenses</t>
  </si>
  <si>
    <t>Accrued expenses consisted of the following as of October 31, 2015 and January 31, 2015:
October 31,
January 31,
2015
2015
Book overdraft
$
20,871
$
8,305
Unearned revenue
10,810
11,663
Accrued payroll and related expenses
8,641
7,104
Sales and use tax payable
4,973
3,708
Accrued construction costs
755
1,263
Litigation accrual
—
4,000
Other
8,107
6,577
$
54,157
$
42,620</t>
  </si>
  <si>
    <t>Long-Term Debt (Tables)</t>
  </si>
  <si>
    <t>Summary of Long-Term Debt</t>
  </si>
  <si>
    <t>Long-term debt consisted of the following as of October 31, 2015 and January 31, 2015:
October 31,
January 31,
2015
2015
Term loan
$
158,400
$
159,600
Less discount
(1,354
)
(1,554
)
157,046
158,046
Less current portion, net of discount
(1,333
)
(1,333
)
Long-term portion
$
155,713
$
156,713</t>
  </si>
  <si>
    <t>Earnings Per Share (Tables)</t>
  </si>
  <si>
    <t>Computation of Basic and Diluted Loss Per Common Share</t>
  </si>
  <si>
    <t>The following table sets forth the computation of basic and diluted loss per common share:
13 Weeks Ended
39 Weeks Ended
October 31,
November 1,
October 31,
November 1,
2015
2014
2015
2014
Net income
$
9,541
$
8,916
$
16,381
$
10,611
Weighted-average shares of common stock outstanding:
Basic
42,004
41,818
41,953
39,342
Dilutive effect of common stock equivalents
358
113
333
211
Diluted
42,362
41,931
42,286
39,553
Basic earnings per share
$
0.23
$
0.21
$
0.39
$
0.27
Diluted earnings per share
$
0.23
$
0.21
$
0.39
$
0.27</t>
  </si>
  <si>
    <t>Stock Based Compensation (Tables)</t>
  </si>
  <si>
    <t>Rollforward of Outstanding Nonvested Stock Units</t>
  </si>
  <si>
    <t>The following table sets forth the rollforward of outstanding nonvested stock units:
39 Weeks Ended
October 31, 2015
Nonvested stock units at January 31, 2015
887,853
Grants
27,668
Forfeitures
3,874
Vested
301,694
Nonvested stock units at October 31, 2015
609,953</t>
  </si>
  <si>
    <t>Description of Business - Additional Information (Details)</t>
  </si>
  <si>
    <t>Oct. 31, 2015StoresStatesSegment</t>
  </si>
  <si>
    <t>Number of stores</t>
  </si>
  <si>
    <t>Number of states | States</t>
  </si>
  <si>
    <t>Number of reportable segment | Segment</t>
  </si>
  <si>
    <t>Summary of Significant Accounting Policies - Additional Information (Details) - Segment</t>
  </si>
  <si>
    <t>12 Months Ended</t>
  </si>
  <si>
    <t>Fiscal period duration</t>
  </si>
  <si>
    <t>364 days</t>
  </si>
  <si>
    <t>Number of reportable segment</t>
  </si>
  <si>
    <t>Initial Public Offering - Additional Information (Details) - USD ($) $ / shares in Units, shares in Thousands, $ in Thousands</t>
  </si>
  <si>
    <t>May. 16, 2014</t>
  </si>
  <si>
    <t>Apr. 23, 2014</t>
  </si>
  <si>
    <t>Subsidiary Or Equity Method Investee [Line Items]</t>
  </si>
  <si>
    <t>Initial public offering common stock, shares issued</t>
  </si>
  <si>
    <t>Initial public offering common stock to public, price per share</t>
  </si>
  <si>
    <t>Proceeds from issuance initial public offering, net</t>
  </si>
  <si>
    <t>Payment of underwriting discounts and commissions</t>
  </si>
  <si>
    <t>Other offering expenses</t>
  </si>
  <si>
    <t>Initial Public Offering | Parent Company</t>
  </si>
  <si>
    <t>Initial Public Offering | Seidler Equity Partners III L.P.</t>
  </si>
  <si>
    <t>Secondary Offering - Additional Information (Details) - USD ($) $ / shares in Units, shares in Thousands</t>
  </si>
  <si>
    <t>Oct. 26, 2015</t>
  </si>
  <si>
    <t>Sep. 30, 2015</t>
  </si>
  <si>
    <t>Seidler Equity Partners III L.P. | Secondary Offering</t>
  </si>
  <si>
    <t>Common stock shares sold in a secondary offering</t>
  </si>
  <si>
    <t>Offering expenses</t>
  </si>
  <si>
    <t>Common stock shares issued, price per share</t>
  </si>
  <si>
    <t>Seidler Equity Partners III L.P. | Secondary Offering | Selling, General and Administrative Expenses</t>
  </si>
  <si>
    <t>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Accrued Expenses - Components of Accrued Expenses (Details) - USD ($) $ in Thousands</t>
  </si>
  <si>
    <t>Book overdraft</t>
  </si>
  <si>
    <t>Unearned revenue</t>
  </si>
  <si>
    <t>Accrued payroll and related expenses</t>
  </si>
  <si>
    <t>Sales and use tax payable</t>
  </si>
  <si>
    <t>Accrued construction costs</t>
  </si>
  <si>
    <t>Litigation accrual</t>
  </si>
  <si>
    <t>Other</t>
  </si>
  <si>
    <t>Revolving Line Of Credit - Additional Information (Details) - USD ($)</t>
  </si>
  <si>
    <t>Wells Fargo Senior Secured Revolving Credit Facility</t>
  </si>
  <si>
    <t>Line Of Credit Facility [Line Items]</t>
  </si>
  <si>
    <t>Line of credit facility, maximum borrowing capacity</t>
  </si>
  <si>
    <t>Line of credit facility, amount outstanding</t>
  </si>
  <si>
    <t>Amounts in depository under lock-box arrangements</t>
  </si>
  <si>
    <t>Revolving credit facility, covenant term</t>
  </si>
  <si>
    <t>The Revolving Line of Credit also requires us to maintain a minimum availability at all times of not less than 10% of the gross borrowing base, and in any event, not less than $5,000</t>
  </si>
  <si>
    <t>Line of credit , maturity date</t>
  </si>
  <si>
    <t>Dec. 3,
		2019</t>
  </si>
  <si>
    <t>Wells Fargo Senior Secured Revolving Credit Facility | Minimum</t>
  </si>
  <si>
    <t>Line of credit facility available borrowing capacity</t>
  </si>
  <si>
    <t>Wells Fargo Stand-by Commercial Letters of Credit</t>
  </si>
  <si>
    <t>Net borrowing available under revolving line of credit</t>
  </si>
  <si>
    <t>Long-Term Debt - Summary of Long-Term Debt (Details) - USD ($) $ in Thousands</t>
  </si>
  <si>
    <t>Term loan</t>
  </si>
  <si>
    <t>Less discount</t>
  </si>
  <si>
    <t>Long-term debt</t>
  </si>
  <si>
    <t>Less current portion, net of discount</t>
  </si>
  <si>
    <t>Long-Term Debt - Additional Information (Details) - USD ($) $ in Thousands</t>
  </si>
  <si>
    <t>Debt Instrument [Line Items]</t>
  </si>
  <si>
    <t>Debt instrument discount at issuance</t>
  </si>
  <si>
    <t>New Term Loan</t>
  </si>
  <si>
    <t>Senior secured loan facility</t>
  </si>
  <si>
    <t>Term Loan</t>
  </si>
  <si>
    <t>Debt instrument issuance price, percentage of aggregate principal amount</t>
  </si>
  <si>
    <t>99.00%</t>
  </si>
  <si>
    <t>Dec. 3,
		2020</t>
  </si>
  <si>
    <t>Prior Term Loan</t>
  </si>
  <si>
    <t>Income Taxes - Additional Information (Details)</t>
  </si>
  <si>
    <t>Effective income tax rate</t>
  </si>
  <si>
    <t>38.50%</t>
  </si>
  <si>
    <t>Earnings Per Share - Computation of Basic and Diluted Loss Per Common Share (Details) - USD ($) $ / shares in Units, shares in Thousands, $ in Thousands</t>
  </si>
  <si>
    <t>Weighted-average shares of common stock outstanding:</t>
  </si>
  <si>
    <t>Dilutive effect of common stock equivalents</t>
  </si>
  <si>
    <t>Basic earnings per share</t>
  </si>
  <si>
    <t>Diluted earnings per share</t>
  </si>
  <si>
    <t>Stock Based Compensation - Additional Information (Details) - USD ($) $ / shares in Units, shares in Thousands, $ in Thousands</t>
  </si>
  <si>
    <t>Share Based Compensation Arrangement By Share Based Payment Award [Line Items]</t>
  </si>
  <si>
    <t>Employees</t>
  </si>
  <si>
    <t>Nonvested stock units vested over grant date</t>
  </si>
  <si>
    <t>4 years</t>
  </si>
  <si>
    <t>Board of Directors</t>
  </si>
  <si>
    <t>12 months</t>
  </si>
  <si>
    <t>Nonvested Stock Unit Awards</t>
  </si>
  <si>
    <t>Issuance of nonvested stock units</t>
  </si>
  <si>
    <t>Nonvested stock units issued, average value per share</t>
  </si>
  <si>
    <t>Employee Stock Plans | 2013 Plan</t>
  </si>
  <si>
    <t>Number of shares available for awards</t>
  </si>
  <si>
    <t>Number of awards outstanding</t>
  </si>
  <si>
    <t>Selling, General and Administrative Expenses</t>
  </si>
  <si>
    <t>Stock Based Compensation - Rollforward of Outstanding Nonvested Stock Units (Details) - Nonvested Stock Unit Awards shares in Thousands</t>
  </si>
  <si>
    <t>Oct. 31, 2015shares</t>
  </si>
  <si>
    <t>Beginning balance</t>
  </si>
  <si>
    <t>Grants</t>
  </si>
  <si>
    <t>Forfeitures</t>
  </si>
  <si>
    <t>Vested</t>
  </si>
  <si>
    <t>Ending balance</t>
  </si>
  <si>
    <t>Commitments and Contingencies - Additional Information (Details) - USD ($) $ in Thousands</t>
  </si>
  <si>
    <t>Mar. 09, 2015</t>
  </si>
  <si>
    <t>Aug. 01, 2015</t>
  </si>
  <si>
    <t>Operating Leases</t>
  </si>
  <si>
    <t>Rent expense</t>
  </si>
  <si>
    <t>Loss contingency trial start date</t>
  </si>
  <si>
    <t>Mar. 2,
		2015</t>
  </si>
  <si>
    <t>Loss contingency trial end date</t>
  </si>
  <si>
    <t>Mar. 6,
		2015</t>
  </si>
  <si>
    <t>Trial award against defendants to the action</t>
  </si>
  <si>
    <t>Accrued amount of litigation</t>
  </si>
  <si>
    <t>Reversal amount of accrued litigation settl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32105</v>
      </c>
    </row>
    <row spans="1:3" r="12">
      <c s="4" t="s" r="A12">
        <v>19</v>
      </c>
      <c s="4" t="s" r="B12">
        <v>20</v>
      </c>
    </row>
    <row spans="1:3" r="13">
      <c s="4" t="s" r="A13">
        <v>21</v>
      </c>
      <c s="4" t="s" r="B13">
        <v>22</v>
      </c>
    </row>
    <row spans="1:3" r="14">
      <c s="4" t="s" r="A14">
        <v>23</v>
      </c>
      <c s="5" t="n" r="C14">
        <v>42003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150</v>
      </c>
      <c s="2" t="s" r="B1">
        <v>1</v>
      </c>
    </row>
    <row spans="1:2" r="2">
      <c s="2" t="s" r="B2">
        <v>2</v>
      </c>
    </row>
    <row spans="1:2" r="3">
      <c s="3" t="s" r="A3">
        <v>119</v>
      </c>
    </row>
    <row spans="1:2" r="4">
      <c s="4" t="s" r="A4">
        <v>151</v>
      </c>
      <c s="4" t="s" r="B4">
        <v>152</v>
      </c>
    </row>
    <row spans="1:2" r="5">
      <c s="4" t="s" r="A5">
        <v>153</v>
      </c>
      <c s="4" t="s" r="B5">
        <v>154</v>
      </c>
    </row>
    <row spans="1:2" r="6">
      <c s="4" t="s" r="A6">
        <v>155</v>
      </c>
      <c s="4" t="s" r="B6">
        <v>156</v>
      </c>
    </row>
    <row spans="1:2" r="7">
      <c s="4" t="s" r="A7">
        <v>157</v>
      </c>
      <c s="4" t="s" r="B7">
        <v>158</v>
      </c>
    </row>
    <row spans="1:2" r="8">
      <c s="4" t="s" r="A8">
        <v>159</v>
      </c>
      <c s="4" t="s" r="B8">
        <v>160</v>
      </c>
    </row>
    <row spans="1:2" r="9">
      <c s="4" t="s" r="A9">
        <v>161</v>
      </c>
      <c s="4" t="s" r="B9">
        <v>162</v>
      </c>
    </row>
    <row spans="1:2" r="10">
      <c s="4" t="s" r="A10">
        <v>163</v>
      </c>
      <c s="4" t="s" r="B10">
        <v>164</v>
      </c>
    </row>
    <row spans="1:2" r="11">
      <c s="4" t="s" r="A11">
        <v>165</v>
      </c>
      <c s="4" t="s" r="B11">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7</v>
      </c>
      <c s="2" t="s" r="B1">
        <v>1</v>
      </c>
    </row>
    <row spans="1:2" r="2">
      <c s="2" t="s" r="B2">
        <v>2</v>
      </c>
    </row>
    <row spans="1:2" r="3">
      <c s="3" t="s" r="A3">
        <v>127</v>
      </c>
    </row>
    <row spans="1:2" r="4">
      <c s="4" t="s" r="A4">
        <v>168</v>
      </c>
      <c s="4"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41</v>
      </c>
      <c s="7" t="n" r="C3">
        <v>1751</v>
      </c>
    </row>
    <row spans="1:3" r="4">
      <c s="4" t="s" r="A4">
        <v>28</v>
      </c>
      <c s="5" t="n" r="B4">
        <v>393</v>
      </c>
      <c s="5" t="n" r="C4">
        <v>425</v>
      </c>
    </row>
    <row spans="1:3" r="5">
      <c s="4" t="s" r="A5">
        <v>29</v>
      </c>
      <c s="5" t="n" r="B5">
        <v>253882</v>
      </c>
      <c s="5" t="n" r="C5">
        <v>185909</v>
      </c>
    </row>
    <row spans="1:3" r="6">
      <c s="4" t="s" r="A6">
        <v>30</v>
      </c>
      <c s="5" t="n" r="B6">
        <v>5557</v>
      </c>
      <c s="5" t="n" r="C6">
        <v>7468</v>
      </c>
    </row>
    <row spans="1:3" r="7">
      <c s="4" t="s" r="A7">
        <v>31</v>
      </c>
      <c s="5" t="n" r="B7">
        <v>2743</v>
      </c>
      <c s="5" t="n" r="C7">
        <v>2928</v>
      </c>
    </row>
    <row spans="1:3" r="8">
      <c s="4" t="s" r="A8">
        <v>32</v>
      </c>
      <c s="5" t="n" r="C8">
        <v>5190</v>
      </c>
    </row>
    <row spans="1:3" r="9">
      <c s="4" t="s" r="A9">
        <v>33</v>
      </c>
      <c s="5" t="n" r="B9">
        <v>264516</v>
      </c>
      <c s="5" t="n" r="C9">
        <v>203671</v>
      </c>
    </row>
    <row spans="1:3" r="10">
      <c s="4" t="s" r="A10">
        <v>34</v>
      </c>
      <c s="5" t="n" r="B10">
        <v>69163</v>
      </c>
      <c s="5" t="n" r="C10">
        <v>54317</v>
      </c>
    </row>
    <row spans="1:3" r="11">
      <c s="4" t="s" r="A11">
        <v>35</v>
      </c>
      <c s="5" t="n" r="B11">
        <v>3858</v>
      </c>
      <c s="5" t="n" r="C11">
        <v>5398</v>
      </c>
    </row>
    <row spans="1:3" r="12">
      <c s="4" t="s" r="A12">
        <v>36</v>
      </c>
      <c s="5" t="n" r="B12">
        <v>4375</v>
      </c>
      <c s="5" t="n" r="C12">
        <v>5729</v>
      </c>
    </row>
    <row spans="1:3" r="13">
      <c s="4" t="s" r="A13">
        <v>37</v>
      </c>
      <c s="5" t="n" r="B13">
        <v>1511</v>
      </c>
      <c s="5" t="n" r="C13">
        <v>1608</v>
      </c>
    </row>
    <row spans="1:3" r="14">
      <c s="4" t="s" r="A14">
        <v>38</v>
      </c>
      <c s="5" t="n" r="B14">
        <v>343423</v>
      </c>
      <c s="5" t="n" r="C14">
        <v>270723</v>
      </c>
    </row>
    <row spans="1:3" r="15">
      <c s="3" t="s" r="A15">
        <v>39</v>
      </c>
    </row>
    <row spans="1:3" r="16">
      <c s="4" t="s" r="A16">
        <v>40</v>
      </c>
      <c s="5" t="n" r="B16">
        <v>61908</v>
      </c>
      <c s="5" t="n" r="C16">
        <v>28500</v>
      </c>
    </row>
    <row spans="1:3" r="17">
      <c s="4" t="s" r="A17">
        <v>41</v>
      </c>
      <c s="5" t="n" r="B17">
        <v>54157</v>
      </c>
      <c s="5" t="n" r="C17">
        <v>42620</v>
      </c>
    </row>
    <row spans="1:3" r="18">
      <c s="4" t="s" r="A18">
        <v>42</v>
      </c>
      <c s="5" t="n" r="B18">
        <v>2266</v>
      </c>
    </row>
    <row spans="1:3" r="19">
      <c s="4" t="s" r="A19">
        <v>43</v>
      </c>
      <c s="5" t="n" r="B19">
        <v>49676</v>
      </c>
      <c s="5" t="n" r="C19">
        <v>41899</v>
      </c>
    </row>
    <row spans="1:3" r="20">
      <c s="4" t="s" r="A20">
        <v>44</v>
      </c>
      <c s="5" t="n" r="B20">
        <v>1333</v>
      </c>
      <c s="5" t="n" r="C20">
        <v>1333</v>
      </c>
    </row>
    <row spans="1:3" r="21">
      <c s="4" t="s" r="A21">
        <v>45</v>
      </c>
      <c s="5" t="n" r="B21">
        <v>3337</v>
      </c>
      <c s="5" t="n" r="C21">
        <v>2873</v>
      </c>
    </row>
    <row spans="1:3" r="22">
      <c s="4" t="s" r="A22">
        <v>46</v>
      </c>
      <c s="5" t="n" r="B22">
        <v>172677</v>
      </c>
      <c s="5" t="n" r="C22">
        <v>117225</v>
      </c>
    </row>
    <row spans="1:3" r="23">
      <c s="3" t="s" r="A23">
        <v>47</v>
      </c>
    </row>
    <row spans="1:3" r="24">
      <c s="4" t="s" r="A24">
        <v>48</v>
      </c>
      <c s="5" t="n" r="B24">
        <v>155713</v>
      </c>
      <c s="5" t="n" r="C24">
        <v>156713</v>
      </c>
    </row>
    <row spans="1:3" r="25">
      <c s="4" t="s" r="A25">
        <v>49</v>
      </c>
      <c s="5" t="n" r="B25">
        <v>29066</v>
      </c>
      <c s="5" t="n" r="C25">
        <v>28117</v>
      </c>
    </row>
    <row spans="1:3" r="26">
      <c s="4" t="s" r="A26">
        <v>50</v>
      </c>
      <c s="5" t="n" r="B26">
        <v>184779</v>
      </c>
      <c s="5" t="n" r="C26">
        <v>184830</v>
      </c>
    </row>
    <row spans="1:3" r="27">
      <c s="4" t="s" r="A27">
        <v>51</v>
      </c>
      <c s="7" t="n" r="B27">
        <v>357456</v>
      </c>
      <c s="7" t="n" r="C27">
        <v>302055</v>
      </c>
    </row>
    <row spans="1:3" r="28">
      <c s="4" t="s" r="A28">
        <v>52</v>
      </c>
      <c s="4" t="s" r="B28">
        <v>53</v>
      </c>
      <c s="4" t="s" r="C28">
        <v>53</v>
      </c>
    </row>
    <row spans="1:3" r="29">
      <c s="3" t="s" r="A29">
        <v>54</v>
      </c>
    </row>
    <row spans="1:3" r="30">
      <c s="4" t="s" r="A30">
        <v>55</v>
      </c>
      <c s="4" t="s" r="B30">
        <v>53</v>
      </c>
      <c s="4" t="s" r="C30">
        <v>53</v>
      </c>
    </row>
    <row spans="1:3" r="31">
      <c s="4" t="s" r="A31">
        <v>56</v>
      </c>
      <c s="7" t="n" r="B31">
        <v>420</v>
      </c>
      <c s="7" t="n" r="C31">
        <v>418</v>
      </c>
    </row>
    <row spans="1:3" r="32">
      <c s="4" t="s" r="A32">
        <v>57</v>
      </c>
      <c s="5" t="n" r="B32">
        <v>77173</v>
      </c>
      <c s="5" t="n" r="C32">
        <v>76257</v>
      </c>
    </row>
    <row spans="1:3" r="33">
      <c s="4" t="s" r="A33">
        <v>58</v>
      </c>
      <c s="5" t="n" r="B33">
        <v>-91626</v>
      </c>
      <c s="5" t="n" r="C33">
        <v>-108007</v>
      </c>
    </row>
    <row spans="1:3" r="34">
      <c s="4" t="s" r="A34">
        <v>59</v>
      </c>
      <c s="5" t="n" r="B34">
        <v>-14033</v>
      </c>
      <c s="5" t="n" r="C34">
        <v>-31332</v>
      </c>
    </row>
    <row spans="1:3" r="35">
      <c s="4" t="s" r="A35">
        <v>60</v>
      </c>
      <c s="7" t="n" r="B35">
        <v>343423</v>
      </c>
      <c s="7" t="n" r="C35">
        <v>270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v>
      </c>
    </row>
    <row spans="1:2" r="3">
      <c s="3" t="s" r="A3">
        <v>130</v>
      </c>
    </row>
    <row spans="1:2" r="4">
      <c s="4" t="s" r="A4">
        <v>171</v>
      </c>
      <c s="4" t="s"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3</v>
      </c>
      <c s="2" t="s" r="B1">
        <v>1</v>
      </c>
    </row>
    <row spans="1:2" r="2">
      <c s="2" t="s" r="B2">
        <v>2</v>
      </c>
    </row>
    <row spans="1:2" r="3">
      <c s="3" t="s" r="A3">
        <v>136</v>
      </c>
    </row>
    <row spans="1:2" r="4">
      <c s="4" t="s" r="A4">
        <v>174</v>
      </c>
      <c s="4" t="s"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6</v>
      </c>
      <c s="2" t="s" r="B1">
        <v>1</v>
      </c>
    </row>
    <row spans="1:2" r="2">
      <c s="2" t="s" r="B2">
        <v>2</v>
      </c>
    </row>
    <row spans="1:2" r="3">
      <c s="3" t="s" r="A3">
        <v>142</v>
      </c>
    </row>
    <row spans="1:2" r="4">
      <c s="4" t="s" r="A4">
        <v>177</v>
      </c>
      <c s="4" t="s"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9</v>
      </c>
      <c s="2" t="s" r="B1">
        <v>1</v>
      </c>
    </row>
    <row spans="1:2" r="2">
      <c s="2" t="s" r="B2">
        <v>2</v>
      </c>
    </row>
    <row spans="1:2" r="3">
      <c s="3" t="s" r="A3">
        <v>145</v>
      </c>
    </row>
    <row spans="1:2" r="4">
      <c s="4" t="s" r="A4">
        <v>180</v>
      </c>
      <c s="4" t="s"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33"/>
  </cols>
  <sheetData>
    <row spans="1:2" r="1">
      <c s="1" t="s" r="A1">
        <v>182</v>
      </c>
      <c s="2" t="s" r="B1">
        <v>1</v>
      </c>
    </row>
    <row spans="1:2" r="2">
      <c s="2" t="s" r="B2">
        <v>183</v>
      </c>
    </row>
    <row spans="1:2" r="3">
      <c s="3" t="s" r="A3">
        <v>116</v>
      </c>
    </row>
    <row spans="1:2" r="4">
      <c s="4" t="s" r="A4">
        <v>184</v>
      </c>
      <c s="5" t="n" r="B4">
        <v>64</v>
      </c>
    </row>
    <row spans="1:2" r="5">
      <c s="4" t="s" r="A5">
        <v>185</v>
      </c>
      <c s="5" t="n" r="B5">
        <v>19</v>
      </c>
    </row>
    <row spans="1:2" r="6">
      <c s="4" t="s" r="A6">
        <v>186</v>
      </c>
      <c s="5" t="n" r="B6">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87</v>
      </c>
      <c s="2" t="s" r="B1">
        <v>1</v>
      </c>
      <c s="2" t="s" r="C1">
        <v>188</v>
      </c>
    </row>
    <row spans="1:3" r="2">
      <c s="2" t="s" r="B2">
        <v>2</v>
      </c>
      <c s="2" t="s" r="C2">
        <v>25</v>
      </c>
    </row>
    <row spans="1:3" r="3">
      <c s="3" t="s" r="A3">
        <v>119</v>
      </c>
    </row>
    <row spans="1:3" r="4">
      <c s="4" t="s" r="A4">
        <v>189</v>
      </c>
      <c s="4" t="s" r="B4">
        <v>190</v>
      </c>
      <c s="4" t="s" r="C4">
        <v>190</v>
      </c>
    </row>
    <row spans="1:3" r="5">
      <c s="4" t="s" r="A5">
        <v>191</v>
      </c>
      <c s="5" t="n" r="B5">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92</v>
      </c>
      <c s="2" t="s" r="B1">
        <v>193</v>
      </c>
      <c s="2" t="s" r="C1">
        <v>194</v>
      </c>
      <c s="2" t="s" r="D1">
        <v>73</v>
      </c>
    </row>
    <row spans="1:4" r="2">
      <c s="3" t="s" r="A2">
        <v>195</v>
      </c>
    </row>
    <row spans="1:4" r="3">
      <c s="4" t="s" r="A3">
        <v>106</v>
      </c>
      <c s="7" t="n" r="D3">
        <v>73393</v>
      </c>
    </row>
    <row spans="1:4" r="4">
      <c s="4" t="s" r="A4">
        <v>121</v>
      </c>
    </row>
    <row spans="1:4" r="5">
      <c s="3" t="s" r="A5">
        <v>195</v>
      </c>
    </row>
    <row spans="1:4" r="6">
      <c s="4" t="s" r="A6">
        <v>196</v>
      </c>
      <c s="5" t="n" r="B6">
        <v>1400</v>
      </c>
      <c s="5" t="n" r="C6">
        <v>8333</v>
      </c>
    </row>
    <row spans="1:4" r="7">
      <c s="4" t="s" r="A7">
        <v>197</v>
      </c>
      <c s="8" t="n" r="B7">
        <v>9.5</v>
      </c>
      <c s="8" t="n" r="C7">
        <v>9.5</v>
      </c>
    </row>
    <row spans="1:4" r="8">
      <c s="4" t="s" r="A8">
        <v>198</v>
      </c>
      <c s="7" t="n" r="C8">
        <v>70299</v>
      </c>
    </row>
    <row spans="1:4" r="9">
      <c s="4" t="s" r="A9">
        <v>199</v>
      </c>
      <c s="5" t="n" r="C9">
        <v>5542</v>
      </c>
    </row>
    <row spans="1:4" r="10">
      <c s="4" t="s" r="A10">
        <v>200</v>
      </c>
      <c s="7" t="n" r="C10">
        <v>3326</v>
      </c>
    </row>
    <row spans="1:4" r="11">
      <c s="4" t="s" r="A11">
        <v>106</v>
      </c>
      <c s="7" t="n" r="B11">
        <v>3100</v>
      </c>
    </row>
    <row spans="1:4" r="12">
      <c s="4" t="s" r="A12">
        <v>201</v>
      </c>
    </row>
    <row spans="1:4" r="13">
      <c s="3" t="s" r="A13">
        <v>195</v>
      </c>
    </row>
    <row spans="1:4" r="14">
      <c s="4" t="s" r="A14">
        <v>196</v>
      </c>
      <c s="5" t="n" r="B14">
        <v>350</v>
      </c>
    </row>
    <row spans="1:4" r="15">
      <c s="4" t="s" r="A15">
        <v>202</v>
      </c>
    </row>
    <row spans="1:4" r="16">
      <c s="3" t="s" r="A16">
        <v>195</v>
      </c>
    </row>
    <row spans="1:4" r="17">
      <c s="4" t="s" r="A17">
        <v>196</v>
      </c>
      <c s="5" t="n" r="B17">
        <v>1050</v>
      </c>
      <c s="5" t="n" r="C17">
        <v>41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03</v>
      </c>
      <c s="2" t="s" r="B1">
        <v>204</v>
      </c>
      <c s="2" t="s" r="C1">
        <v>205</v>
      </c>
      <c s="2" t="s" r="D1">
        <v>73</v>
      </c>
    </row>
    <row spans="1:4" r="2">
      <c s="3" t="s" r="A2">
        <v>195</v>
      </c>
    </row>
    <row spans="1:4" r="3">
      <c s="4" t="s" r="A3">
        <v>106</v>
      </c>
      <c s="7" t="n" r="D3">
        <v>73393000</v>
      </c>
    </row>
    <row spans="1:4" r="4">
      <c s="4" t="s" r="A4">
        <v>206</v>
      </c>
    </row>
    <row spans="1:4" r="5">
      <c s="3" t="s" r="A5">
        <v>195</v>
      </c>
    </row>
    <row spans="1:4" r="6">
      <c s="4" t="s" r="A6">
        <v>207</v>
      </c>
      <c s="5" t="n" r="B6">
        <v>649022</v>
      </c>
      <c s="5" t="n" r="C6">
        <v>6250000</v>
      </c>
    </row>
    <row spans="1:4" r="7">
      <c s="4" t="s" r="A7">
        <v>106</v>
      </c>
      <c s="7" t="n" r="B7">
        <v>0</v>
      </c>
      <c s="7" t="n" r="C7">
        <v>0</v>
      </c>
    </row>
    <row spans="1:4" r="8">
      <c s="4" t="s" r="A8">
        <v>208</v>
      </c>
      <c s="7" t="n" r="B8">
        <v>22000</v>
      </c>
      <c s="7" t="n" r="C8">
        <v>705000</v>
      </c>
    </row>
    <row spans="1:4" r="9">
      <c s="4" t="s" r="A9">
        <v>209</v>
      </c>
      <c s="8" t="n" r="B9">
        <v>12.25</v>
      </c>
    </row>
    <row spans="1:4" r="10">
      <c s="4" t="s" r="A10">
        <v>210</v>
      </c>
    </row>
    <row spans="1:4" r="11">
      <c s="3" t="s" r="A11">
        <v>195</v>
      </c>
    </row>
    <row spans="1:4" r="12">
      <c s="4" t="s" r="A12">
        <v>208</v>
      </c>
      <c s="7" t="n" r="B12">
        <v>72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11</v>
      </c>
      <c s="2" t="s" r="B1">
        <v>2</v>
      </c>
      <c s="2" t="s" r="C1">
        <v>25</v>
      </c>
    </row>
    <row spans="1:3" r="2">
      <c s="3" t="s" r="A2">
        <v>212</v>
      </c>
    </row>
    <row spans="1:3" r="3">
      <c s="4" t="s" r="A3">
        <v>213</v>
      </c>
      <c s="7" t="n" r="B3">
        <v>96783</v>
      </c>
      <c s="7" t="n" r="C3">
        <v>74727</v>
      </c>
    </row>
    <row spans="1:3" r="4">
      <c s="4" t="s" r="A4">
        <v>214</v>
      </c>
      <c s="5" t="n" r="B4">
        <v>-27620</v>
      </c>
      <c s="5" t="n" r="C4">
        <v>-20410</v>
      </c>
    </row>
    <row spans="1:3" r="5">
      <c s="4" t="s" r="A5">
        <v>215</v>
      </c>
      <c s="5" t="n" r="B5">
        <v>69163</v>
      </c>
      <c s="5" t="n" r="C5">
        <v>54317</v>
      </c>
    </row>
    <row spans="1:3" r="6">
      <c s="4" t="s" r="A6">
        <v>216</v>
      </c>
    </row>
    <row spans="1:3" r="7">
      <c s="3" t="s" r="A7">
        <v>212</v>
      </c>
    </row>
    <row spans="1:3" r="8">
      <c s="4" t="s" r="A8">
        <v>213</v>
      </c>
      <c s="5" t="n" r="B8">
        <v>40764</v>
      </c>
      <c s="5" t="n" r="C8">
        <v>32678</v>
      </c>
    </row>
    <row spans="1:3" r="9">
      <c s="4" t="s" r="A9">
        <v>217</v>
      </c>
    </row>
    <row spans="1:3" r="10">
      <c s="3" t="s" r="A10">
        <v>212</v>
      </c>
    </row>
    <row spans="1:3" r="11">
      <c s="4" t="s" r="A11">
        <v>213</v>
      </c>
      <c s="5" t="n" r="B11">
        <v>40446</v>
      </c>
      <c s="5" t="n" r="C11">
        <v>34398</v>
      </c>
    </row>
    <row spans="1:3" r="12">
      <c s="4" t="s" r="A12">
        <v>218</v>
      </c>
    </row>
    <row spans="1:3" r="13">
      <c s="3" t="s" r="A13">
        <v>212</v>
      </c>
    </row>
    <row spans="1:3" r="14">
      <c s="4" t="s" r="A14">
        <v>213</v>
      </c>
      <c s="7" t="n" r="B14">
        <v>15573</v>
      </c>
      <c s="7" t="n" r="C14">
        <v>76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9</v>
      </c>
      <c s="2" t="s" r="B1">
        <v>2</v>
      </c>
      <c s="2" t="s" r="C1">
        <v>25</v>
      </c>
    </row>
    <row spans="1:3" r="2">
      <c s="3" t="s" r="A2">
        <v>130</v>
      </c>
    </row>
    <row spans="1:3" r="3">
      <c s="4" t="s" r="A3">
        <v>220</v>
      </c>
      <c s="7" t="n" r="B3">
        <v>20871</v>
      </c>
      <c s="7" t="n" r="C3">
        <v>8305</v>
      </c>
    </row>
    <row spans="1:3" r="4">
      <c s="4" t="s" r="A4">
        <v>221</v>
      </c>
      <c s="5" t="n" r="B4">
        <v>10810</v>
      </c>
      <c s="5" t="n" r="C4">
        <v>11663</v>
      </c>
    </row>
    <row spans="1:3" r="5">
      <c s="4" t="s" r="A5">
        <v>222</v>
      </c>
      <c s="5" t="n" r="B5">
        <v>8641</v>
      </c>
      <c s="5" t="n" r="C5">
        <v>7104</v>
      </c>
    </row>
    <row spans="1:3" r="6">
      <c s="4" t="s" r="A6">
        <v>223</v>
      </c>
      <c s="5" t="n" r="B6">
        <v>4973</v>
      </c>
      <c s="5" t="n" r="C6">
        <v>3708</v>
      </c>
    </row>
    <row spans="1:3" r="7">
      <c s="4" t="s" r="A7">
        <v>224</v>
      </c>
      <c s="5" t="n" r="B7">
        <v>755</v>
      </c>
      <c s="5" t="n" r="C7">
        <v>1263</v>
      </c>
    </row>
    <row spans="1:3" r="8">
      <c s="4" t="s" r="A8">
        <v>225</v>
      </c>
      <c s="5" t="n" r="C8">
        <v>4000</v>
      </c>
    </row>
    <row spans="1:3" r="9">
      <c s="4" t="s" r="A9">
        <v>226</v>
      </c>
      <c s="5" t="n" r="B9">
        <v>8107</v>
      </c>
      <c s="5" t="n" r="C9">
        <v>6577</v>
      </c>
    </row>
    <row spans="1:3" r="10">
      <c s="4" t="s" r="A10">
        <v>41</v>
      </c>
      <c s="7" t="n" r="B10">
        <v>54157</v>
      </c>
      <c s="7" t="n" r="C10">
        <v>426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1</v>
      </c>
      <c s="2" t="s" r="B1">
        <v>2</v>
      </c>
      <c s="2" t="s" r="C1">
        <v>25</v>
      </c>
    </row>
    <row spans="1:3" r="2">
      <c s="3" t="s" r="A2">
        <v>62</v>
      </c>
    </row>
    <row spans="1:3" r="3">
      <c s="4" t="s" r="A3">
        <v>63</v>
      </c>
      <c s="8" t="n" r="B3">
        <v>0.01</v>
      </c>
      <c s="8" t="n" r="C3">
        <v>0.01</v>
      </c>
    </row>
    <row spans="1:3" r="4">
      <c s="4" t="s" r="A4">
        <v>64</v>
      </c>
      <c s="5" t="n" r="B4">
        <v>20000000</v>
      </c>
      <c s="5" t="n" r="C4">
        <v>20000000</v>
      </c>
    </row>
    <row spans="1:3" r="5">
      <c s="4" t="s" r="A5">
        <v>65</v>
      </c>
      <c s="5" t="n" r="B5">
        <v>0</v>
      </c>
      <c s="5" t="n" r="C5">
        <v>0</v>
      </c>
    </row>
    <row spans="1:3" r="6">
      <c s="4" t="s" r="A6">
        <v>66</v>
      </c>
      <c s="5" t="n" r="B6">
        <v>0</v>
      </c>
      <c s="5" t="n" r="C6">
        <v>0</v>
      </c>
    </row>
    <row spans="1:3" r="7">
      <c s="4" t="s" r="A7">
        <v>67</v>
      </c>
      <c s="8" t="n" r="B7">
        <v>0.01</v>
      </c>
      <c s="8" t="n" r="C7">
        <v>0.01</v>
      </c>
    </row>
    <row spans="1:3" r="8">
      <c s="4" t="s" r="A8">
        <v>68</v>
      </c>
      <c s="5" t="n" r="B8">
        <v>100000000</v>
      </c>
      <c s="5" t="n" r="C8">
        <v>100000000</v>
      </c>
    </row>
    <row spans="1:3" r="9">
      <c s="4" t="s" r="A9">
        <v>69</v>
      </c>
      <c s="5" t="n" r="B9">
        <v>42004000</v>
      </c>
      <c s="5" t="n" r="C9">
        <v>41818000</v>
      </c>
    </row>
    <row spans="1:3" r="10">
      <c s="4" t="s" r="A10">
        <v>70</v>
      </c>
      <c s="5" t="n" r="B10">
        <v>42004000</v>
      </c>
      <c s="5" t="n" r="C10">
        <v>418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s="1" t="s" r="A1">
        <v>227</v>
      </c>
      <c s="2" t="s" r="B1">
        <v>1</v>
      </c>
    </row>
    <row spans="1:3" r="2">
      <c s="2" t="s" r="B2">
        <v>2</v>
      </c>
      <c s="2" t="s" r="C2">
        <v>25</v>
      </c>
    </row>
    <row spans="1:3" r="3">
      <c s="4" t="s" r="A3">
        <v>228</v>
      </c>
    </row>
    <row spans="1:3" r="4">
      <c s="3" t="s" r="A4">
        <v>229</v>
      </c>
    </row>
    <row spans="1:3" r="5">
      <c s="4" t="s" r="A5">
        <v>230</v>
      </c>
      <c s="7" t="n" r="B5">
        <v>135000000</v>
      </c>
    </row>
    <row spans="1:3" r="6">
      <c s="4" t="s" r="A6">
        <v>231</v>
      </c>
      <c s="5" t="n" r="B6">
        <v>57001000</v>
      </c>
      <c s="7" t="n" r="C6">
        <v>47886000</v>
      </c>
    </row>
    <row spans="1:3" r="7">
      <c s="4" t="s" r="A7">
        <v>232</v>
      </c>
      <c s="7" t="n" r="B7">
        <v>7325000</v>
      </c>
      <c s="7" t="n" r="C7">
        <v>5987000</v>
      </c>
    </row>
    <row spans="1:3" r="8">
      <c s="4" t="s" r="A8">
        <v>233</v>
      </c>
      <c s="4" t="s" r="B8">
        <v>234</v>
      </c>
    </row>
    <row spans="1:3" r="9">
      <c s="4" t="s" r="A9">
        <v>235</v>
      </c>
      <c s="4" t="s" r="B9">
        <v>236</v>
      </c>
    </row>
    <row spans="1:3" r="10">
      <c s="4" t="s" r="A10">
        <v>237</v>
      </c>
    </row>
    <row spans="1:3" r="11">
      <c s="3" t="s" r="A11">
        <v>229</v>
      </c>
    </row>
    <row spans="1:3" r="12">
      <c s="4" t="s" r="A12">
        <v>238</v>
      </c>
      <c s="7" t="n" r="B12">
        <v>5000000</v>
      </c>
    </row>
    <row spans="1:3" r="13">
      <c s="4" t="s" r="A13">
        <v>239</v>
      </c>
    </row>
    <row spans="1:3" r="14">
      <c s="3" t="s" r="A14">
        <v>229</v>
      </c>
    </row>
    <row spans="1:3" r="15">
      <c s="4" t="s" r="A15">
        <v>240</v>
      </c>
      <c s="7" t="n" r="B15">
        <v>7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41</v>
      </c>
      <c s="2" t="s" r="B1">
        <v>2</v>
      </c>
      <c s="2" t="s" r="C1">
        <v>25</v>
      </c>
    </row>
    <row spans="1:3" r="2">
      <c s="3" t="s" r="A2">
        <v>136</v>
      </c>
    </row>
    <row spans="1:3" r="3">
      <c s="4" t="s" r="A3">
        <v>242</v>
      </c>
      <c s="7" t="n" r="B3">
        <v>158400</v>
      </c>
      <c s="7" t="n" r="C3">
        <v>159600</v>
      </c>
    </row>
    <row spans="1:3" r="4">
      <c s="4" t="s" r="A4">
        <v>243</v>
      </c>
      <c s="5" t="n" r="B4">
        <v>-1354</v>
      </c>
      <c s="5" t="n" r="C4">
        <v>-1554</v>
      </c>
    </row>
    <row spans="1:3" r="5">
      <c s="4" t="s" r="A5">
        <v>244</v>
      </c>
      <c s="5" t="n" r="B5">
        <v>157046</v>
      </c>
      <c s="5" t="n" r="C5">
        <v>158046</v>
      </c>
    </row>
    <row spans="1:3" r="6">
      <c s="4" t="s" r="A6">
        <v>245</v>
      </c>
      <c s="5" t="n" r="B6">
        <v>-1333</v>
      </c>
      <c s="5" t="n" r="C6">
        <v>-1333</v>
      </c>
    </row>
    <row spans="1:3" r="7">
      <c s="4" t="s" r="A7">
        <v>48</v>
      </c>
      <c s="7" t="n" r="B7">
        <v>155713</v>
      </c>
      <c s="7" t="n" r="C7">
        <v>1567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t="s" r="A1">
        <v>246</v>
      </c>
      <c s="2" t="s" r="B1">
        <v>72</v>
      </c>
      <c s="2" t="s" r="D1">
        <v>1</v>
      </c>
    </row>
    <row spans="1:6" r="2">
      <c s="2" t="s" r="B2">
        <v>2</v>
      </c>
      <c s="2" t="s" r="C2">
        <v>73</v>
      </c>
      <c s="2" t="s" r="D2">
        <v>2</v>
      </c>
      <c s="2" t="s" r="E2">
        <v>73</v>
      </c>
      <c s="2" t="s" r="F2">
        <v>25</v>
      </c>
    </row>
    <row spans="1:6" r="3">
      <c s="3" t="s" r="A3">
        <v>247</v>
      </c>
    </row>
    <row spans="1:6" r="4">
      <c s="4" t="s" r="A4">
        <v>244</v>
      </c>
      <c s="7" t="n" r="B4">
        <v>157046</v>
      </c>
      <c s="7" t="n" r="D4">
        <v>157046</v>
      </c>
      <c s="7" t="n" r="F4">
        <v>158046</v>
      </c>
    </row>
    <row spans="1:6" r="5">
      <c s="4" t="s" r="A5">
        <v>248</v>
      </c>
      <c s="5" t="n" r="B5">
        <v>1354</v>
      </c>
      <c s="5" t="n" r="D5">
        <v>1354</v>
      </c>
      <c s="7" t="n" r="F5">
        <v>1554</v>
      </c>
    </row>
    <row spans="1:6" r="6">
      <c s="4" t="s" r="A6">
        <v>92</v>
      </c>
      <c s="5" t="n" r="D6">
        <v>552</v>
      </c>
      <c s="7" t="n" r="E6">
        <v>977</v>
      </c>
    </row>
    <row spans="1:6" r="7">
      <c s="4" t="s" r="A7">
        <v>249</v>
      </c>
    </row>
    <row spans="1:6" r="8">
      <c s="3" t="s" r="A8">
        <v>247</v>
      </c>
    </row>
    <row spans="1:6" r="9">
      <c s="4" t="s" r="A9">
        <v>250</v>
      </c>
      <c s="7" t="n" r="B9">
        <v>160000</v>
      </c>
      <c s="7" t="n" r="D9">
        <v>160000</v>
      </c>
    </row>
    <row spans="1:6" r="10">
      <c s="4" t="s" r="A10">
        <v>251</v>
      </c>
    </row>
    <row spans="1:6" r="11">
      <c s="3" t="s" r="A11">
        <v>247</v>
      </c>
    </row>
    <row spans="1:6" r="12">
      <c s="4" t="s" r="A12">
        <v>252</v>
      </c>
      <c s="4" t="s" r="B12">
        <v>253</v>
      </c>
      <c s="4" t="s" r="D12">
        <v>253</v>
      </c>
    </row>
    <row spans="1:6" r="13">
      <c s="4" t="s" r="A13">
        <v>235</v>
      </c>
      <c s="4" t="s" r="D13">
        <v>254</v>
      </c>
    </row>
    <row spans="1:6" r="14">
      <c s="4" t="s" r="A14">
        <v>244</v>
      </c>
      <c s="7" t="n" r="B14">
        <v>157046</v>
      </c>
      <c s="7" t="n" r="D14">
        <v>157046</v>
      </c>
    </row>
    <row spans="1:6" r="15">
      <c s="4" t="s" r="A15">
        <v>248</v>
      </c>
      <c s="5" t="n" r="B15">
        <v>1354</v>
      </c>
      <c s="5" t="n" r="D15">
        <v>1354</v>
      </c>
    </row>
    <row spans="1:6" r="16">
      <c s="4" t="s" r="A16">
        <v>92</v>
      </c>
      <c s="7" t="n" r="B16">
        <v>67</v>
      </c>
      <c s="7" t="n" r="D16">
        <v>200</v>
      </c>
    </row>
    <row spans="1:6" r="17">
      <c s="4" t="s" r="A17">
        <v>255</v>
      </c>
    </row>
    <row spans="1:6" r="18">
      <c s="3" t="s" r="A18">
        <v>247</v>
      </c>
    </row>
    <row spans="1:6" r="19">
      <c s="4" t="s" r="A19">
        <v>92</v>
      </c>
      <c s="7" t="n" r="C19">
        <v>122</v>
      </c>
      <c s="7" t="n" r="E19">
        <v>3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s="1" t="s" r="A1">
        <v>256</v>
      </c>
      <c s="2" t="s" r="B1">
        <v>1</v>
      </c>
      <c s="2" t="s" r="C1">
        <v>188</v>
      </c>
    </row>
    <row spans="1:3" r="2">
      <c s="2" t="s" r="B2">
        <v>2</v>
      </c>
      <c s="2" t="s" r="C2">
        <v>25</v>
      </c>
    </row>
    <row spans="1:3" r="3">
      <c s="3" t="s" r="A3">
        <v>139</v>
      </c>
    </row>
    <row spans="1:3" r="4">
      <c s="4" t="s" r="A4">
        <v>257</v>
      </c>
      <c s="4" t="s" r="B4">
        <v>258</v>
      </c>
      <c s="4" t="s" r="C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9</v>
      </c>
      <c s="2" t="s" r="B1">
        <v>72</v>
      </c>
      <c s="2" t="s" r="D1">
        <v>1</v>
      </c>
    </row>
    <row spans="1:5" r="2">
      <c s="2" t="s" r="B2">
        <v>2</v>
      </c>
      <c s="2" t="s" r="C2">
        <v>73</v>
      </c>
      <c s="2" t="s" r="D2">
        <v>2</v>
      </c>
      <c s="2" t="s" r="E2">
        <v>73</v>
      </c>
    </row>
    <row spans="1:5" r="3">
      <c s="3" t="s" r="A3">
        <v>142</v>
      </c>
    </row>
    <row spans="1:5" r="4">
      <c s="4" t="s" r="A4">
        <v>83</v>
      </c>
      <c s="7" t="n" r="B4">
        <v>9541</v>
      </c>
      <c s="7" t="n" r="C4">
        <v>8916</v>
      </c>
      <c s="7" t="n" r="D4">
        <v>16381</v>
      </c>
      <c s="7" t="n" r="E4">
        <v>10611</v>
      </c>
    </row>
    <row spans="1:5" r="5">
      <c s="3" t="s" r="A5">
        <v>260</v>
      </c>
    </row>
    <row spans="1:5" r="6">
      <c s="4" t="s" r="A6">
        <v>85</v>
      </c>
      <c s="5" t="n" r="B6">
        <v>42004</v>
      </c>
      <c s="5" t="n" r="C6">
        <v>41818</v>
      </c>
      <c s="5" t="n" r="D6">
        <v>41953</v>
      </c>
      <c s="5" t="n" r="E6">
        <v>39342</v>
      </c>
    </row>
    <row spans="1:5" r="7">
      <c s="4" t="s" r="A7">
        <v>261</v>
      </c>
      <c s="5" t="n" r="B7">
        <v>358</v>
      </c>
      <c s="5" t="n" r="C7">
        <v>113</v>
      </c>
      <c s="5" t="n" r="D7">
        <v>333</v>
      </c>
      <c s="5" t="n" r="E7">
        <v>211</v>
      </c>
    </row>
    <row spans="1:5" r="8">
      <c s="4" t="s" r="A8">
        <v>86</v>
      </c>
      <c s="5" t="n" r="B8">
        <v>42362</v>
      </c>
      <c s="5" t="n" r="C8">
        <v>41931</v>
      </c>
      <c s="5" t="n" r="D8">
        <v>42286</v>
      </c>
      <c s="5" t="n" r="E8">
        <v>39553</v>
      </c>
    </row>
    <row spans="1:5" r="9">
      <c s="4" t="s" r="A9">
        <v>262</v>
      </c>
      <c s="8" t="n" r="B9">
        <v>0.23</v>
      </c>
      <c s="8" t="n" r="C9">
        <v>0.21</v>
      </c>
      <c s="8" t="n" r="D9">
        <v>0.39</v>
      </c>
      <c s="8" t="n" r="E9">
        <v>0.27</v>
      </c>
    </row>
    <row spans="1:5" r="10">
      <c s="4" t="s" r="A10">
        <v>263</v>
      </c>
      <c s="8" t="n" r="B10">
        <v>0.23</v>
      </c>
      <c s="8" t="n" r="C10">
        <v>0.21</v>
      </c>
      <c s="8" t="n" r="D10">
        <v>0.39</v>
      </c>
      <c s="8" t="n" r="E10">
        <v>0.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4</v>
      </c>
      <c s="2" t="s" r="B1">
        <v>72</v>
      </c>
      <c s="2" t="s" r="D1">
        <v>1</v>
      </c>
    </row>
    <row spans="1:5" r="2">
      <c s="2" t="s" r="B2">
        <v>2</v>
      </c>
      <c s="2" t="s" r="C2">
        <v>73</v>
      </c>
      <c s="2" t="s" r="D2">
        <v>2</v>
      </c>
      <c s="2" t="s" r="E2">
        <v>73</v>
      </c>
    </row>
    <row spans="1:5" r="3">
      <c s="3" t="s" r="A3">
        <v>265</v>
      </c>
    </row>
    <row spans="1:5" r="4">
      <c s="4" t="s" r="A4">
        <v>96</v>
      </c>
      <c s="7" t="n" r="D4">
        <v>1671</v>
      </c>
      <c s="7" t="n" r="E4">
        <v>2780</v>
      </c>
    </row>
    <row spans="1:5" r="5">
      <c s="4" t="s" r="A5">
        <v>266</v>
      </c>
    </row>
    <row spans="1:5" r="6">
      <c s="3" t="s" r="A6">
        <v>265</v>
      </c>
    </row>
    <row spans="1:5" r="7">
      <c s="4" t="s" r="A7">
        <v>267</v>
      </c>
      <c s="4" t="s" r="D7">
        <v>268</v>
      </c>
    </row>
    <row spans="1:5" r="8">
      <c s="4" t="s" r="A8">
        <v>269</v>
      </c>
    </row>
    <row spans="1:5" r="9">
      <c s="3" t="s" r="A9">
        <v>265</v>
      </c>
    </row>
    <row spans="1:5" r="10">
      <c s="4" t="s" r="A10">
        <v>267</v>
      </c>
      <c s="4" t="s" r="D10">
        <v>270</v>
      </c>
    </row>
    <row spans="1:5" r="11">
      <c s="4" t="s" r="A11">
        <v>271</v>
      </c>
    </row>
    <row spans="1:5" r="12">
      <c s="3" t="s" r="A12">
        <v>265</v>
      </c>
    </row>
    <row spans="1:5" r="13">
      <c s="4" t="s" r="A13">
        <v>272</v>
      </c>
      <c s="5" t="n" r="D13">
        <v>27668</v>
      </c>
    </row>
    <row spans="1:5" r="14">
      <c s="4" t="s" r="A14">
        <v>273</v>
      </c>
      <c s="8" t="n" r="D14">
        <v>11.28</v>
      </c>
    </row>
    <row spans="1:5" r="15">
      <c s="4" t="s" r="A15">
        <v>274</v>
      </c>
    </row>
    <row spans="1:5" r="16">
      <c s="3" t="s" r="A16">
        <v>265</v>
      </c>
    </row>
    <row spans="1:5" r="17">
      <c s="4" t="s" r="A17">
        <v>275</v>
      </c>
      <c s="5" t="n" r="B17">
        <v>1730196</v>
      </c>
      <c s="5" t="n" r="D17">
        <v>1730196</v>
      </c>
    </row>
    <row spans="1:5" r="18">
      <c s="4" t="s" r="A18">
        <v>276</v>
      </c>
      <c s="5" t="n" r="B18">
        <v>609953</v>
      </c>
      <c s="5" t="n" r="D18">
        <v>609953</v>
      </c>
    </row>
    <row spans="1:5" r="19">
      <c s="4" t="s" r="A19">
        <v>277</v>
      </c>
    </row>
    <row spans="1:5" r="20">
      <c s="3" t="s" r="A20">
        <v>265</v>
      </c>
    </row>
    <row spans="1:5" r="21">
      <c s="4" t="s" r="A21">
        <v>96</v>
      </c>
      <c s="7" t="n" r="B21">
        <v>594</v>
      </c>
      <c s="7" t="n" r="C21">
        <v>522</v>
      </c>
      <c s="7" t="n" r="D21">
        <v>1671</v>
      </c>
      <c s="7" t="n" r="E21">
        <v>27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278</v>
      </c>
      <c s="2" t="s" r="B1">
        <v>1</v>
      </c>
    </row>
    <row spans="1:2" r="2">
      <c s="2" t="s" r="B2">
        <v>279</v>
      </c>
    </row>
    <row spans="1:2" r="3">
      <c s="3" t="s" r="A3">
        <v>265</v>
      </c>
    </row>
    <row spans="1:2" r="4">
      <c s="4" t="s" r="A4">
        <v>280</v>
      </c>
      <c s="5" t="n" r="B4">
        <v>887853</v>
      </c>
    </row>
    <row spans="1:2" r="5">
      <c s="4" t="s" r="A5">
        <v>281</v>
      </c>
      <c s="5" t="n" r="B5">
        <v>27668</v>
      </c>
    </row>
    <row spans="1:2" r="6">
      <c s="4" t="s" r="A6">
        <v>282</v>
      </c>
      <c s="5" t="n" r="B6">
        <v>3874</v>
      </c>
    </row>
    <row spans="1:2" r="7">
      <c s="4" t="s" r="A7">
        <v>283</v>
      </c>
      <c s="5" t="n" r="B7">
        <v>301694</v>
      </c>
    </row>
    <row spans="1:2" r="8">
      <c s="4" t="s" r="A8">
        <v>284</v>
      </c>
      <c s="5" t="n" r="B8">
        <v>6099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spans="1:8" r="1">
      <c s="1" t="s" r="A1">
        <v>285</v>
      </c>
      <c s="2" t="s" r="B1">
        <v>286</v>
      </c>
      <c s="2" t="s" r="C1">
        <v>2</v>
      </c>
      <c s="2" t="s" r="D1">
        <v>287</v>
      </c>
      <c s="2" t="s" r="E1">
        <v>73</v>
      </c>
      <c s="2" t="s" r="F1">
        <v>287</v>
      </c>
      <c s="2" t="s" r="G1">
        <v>2</v>
      </c>
      <c s="2" t="s" r="H1">
        <v>73</v>
      </c>
    </row>
    <row spans="1:8" r="2">
      <c s="3" t="s" r="A2">
        <v>288</v>
      </c>
    </row>
    <row spans="1:8" r="3">
      <c s="4" t="s" r="A3">
        <v>289</v>
      </c>
      <c s="7" t="n" r="C3">
        <v>10357</v>
      </c>
      <c s="7" t="n" r="E3">
        <v>9578</v>
      </c>
      <c s="7" t="n" r="G3">
        <v>29981</v>
      </c>
      <c s="7" t="n" r="H3">
        <v>27730</v>
      </c>
    </row>
    <row spans="1:8" r="4">
      <c s="4" t="s" r="A4">
        <v>290</v>
      </c>
      <c s="4" t="s" r="G4">
        <v>291</v>
      </c>
    </row>
    <row spans="1:8" r="5">
      <c s="4" t="s" r="A5">
        <v>292</v>
      </c>
      <c s="4" t="s" r="G5">
        <v>293</v>
      </c>
    </row>
    <row spans="1:8" r="6">
      <c s="4" t="s" r="A6">
        <v>294</v>
      </c>
      <c s="7" t="n" r="B6">
        <v>11887</v>
      </c>
    </row>
    <row spans="1:8" r="7">
      <c s="4" t="s" r="A7">
        <v>295</v>
      </c>
      <c s="7" t="n" r="D7">
        <v>4000</v>
      </c>
      <c s="7" t="n" r="F7">
        <v>4000</v>
      </c>
    </row>
    <row spans="1:8" r="8">
      <c s="4" t="s" r="A8">
        <v>296</v>
      </c>
      <c s="7" t="n" r="D8">
        <v>4000</v>
      </c>
      <c s="7" t="n" r="F8">
        <v>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199704</v>
      </c>
      <c s="7" t="n" r="C4">
        <v>182532</v>
      </c>
      <c s="7" t="n" r="D4">
        <v>517182</v>
      </c>
      <c s="7" t="n" r="E4">
        <v>474425</v>
      </c>
    </row>
    <row spans="1:5" r="5">
      <c s="4" t="s" r="A5">
        <v>76</v>
      </c>
      <c s="5" t="n" r="B5">
        <v>133139</v>
      </c>
      <c s="5" t="n" r="C5">
        <v>121881</v>
      </c>
      <c s="5" t="n" r="D5">
        <v>349464</v>
      </c>
      <c s="5" t="n" r="E5">
        <v>320819</v>
      </c>
    </row>
    <row spans="1:5" r="6">
      <c s="4" t="s" r="A6">
        <v>77</v>
      </c>
      <c s="5" t="n" r="B6">
        <v>66565</v>
      </c>
      <c s="5" t="n" r="C6">
        <v>60651</v>
      </c>
      <c s="5" t="n" r="D6">
        <v>167718</v>
      </c>
      <c s="5" t="n" r="E6">
        <v>153606</v>
      </c>
    </row>
    <row spans="1:5" r="7">
      <c s="4" t="s" r="A7">
        <v>78</v>
      </c>
      <c s="5" t="n" r="B7">
        <v>47396</v>
      </c>
      <c s="5" t="n" r="C7">
        <v>42026</v>
      </c>
      <c s="5" t="n" r="D7">
        <v>130515</v>
      </c>
      <c s="5" t="n" r="E7">
        <v>122859</v>
      </c>
    </row>
    <row spans="1:5" r="8">
      <c s="4" t="s" r="A8">
        <v>79</v>
      </c>
      <c s="5" t="n" r="B8">
        <v>19169</v>
      </c>
      <c s="5" t="n" r="C8">
        <v>18625</v>
      </c>
      <c s="5" t="n" r="D8">
        <v>37203</v>
      </c>
      <c s="5" t="n" r="E8">
        <v>30747</v>
      </c>
    </row>
    <row spans="1:5" r="9">
      <c s="4" t="s" r="A9">
        <v>80</v>
      </c>
      <c s="5" t="n" r="B9">
        <v>-3659</v>
      </c>
      <c s="5" t="n" r="C9">
        <v>-4122</v>
      </c>
      <c s="5" t="n" r="D9">
        <v>-10567</v>
      </c>
      <c s="5" t="n" r="E9">
        <v>-13487</v>
      </c>
    </row>
    <row spans="1:5" r="10">
      <c s="4" t="s" r="A10">
        <v>81</v>
      </c>
      <c s="5" t="n" r="B10">
        <v>15510</v>
      </c>
      <c s="5" t="n" r="C10">
        <v>14503</v>
      </c>
      <c s="5" t="n" r="D10">
        <v>26636</v>
      </c>
      <c s="5" t="n" r="E10">
        <v>17260</v>
      </c>
    </row>
    <row spans="1:5" r="11">
      <c s="4" t="s" r="A11">
        <v>82</v>
      </c>
      <c s="5" t="n" r="B11">
        <v>5969</v>
      </c>
      <c s="5" t="n" r="C11">
        <v>5587</v>
      </c>
      <c s="5" t="n" r="D11">
        <v>10255</v>
      </c>
      <c s="5" t="n" r="E11">
        <v>6649</v>
      </c>
    </row>
    <row spans="1:5" r="12">
      <c s="4" t="s" r="A12">
        <v>83</v>
      </c>
      <c s="7" t="n" r="B12">
        <v>9541</v>
      </c>
      <c s="7" t="n" r="C12">
        <v>8916</v>
      </c>
      <c s="7" t="n" r="D12">
        <v>16381</v>
      </c>
      <c s="7" t="n" r="E12">
        <v>10611</v>
      </c>
    </row>
    <row spans="1:5" r="13">
      <c s="3" t="s" r="A13">
        <v>84</v>
      </c>
    </row>
    <row spans="1:5" r="14">
      <c s="4" t="s" r="A14">
        <v>85</v>
      </c>
      <c s="8" t="n" r="B14">
        <v>0.23</v>
      </c>
      <c s="8" t="n" r="C14">
        <v>0.21</v>
      </c>
      <c s="8" t="n" r="D14">
        <v>0.39</v>
      </c>
      <c s="8" t="n" r="E14">
        <v>0.27</v>
      </c>
    </row>
    <row spans="1:5" r="15">
      <c s="4" t="s" r="A15">
        <v>86</v>
      </c>
      <c s="8" t="n" r="B15">
        <v>0.23</v>
      </c>
      <c s="8" t="n" r="C15">
        <v>0.21</v>
      </c>
      <c s="8" t="n" r="D15">
        <v>0.39</v>
      </c>
      <c s="8" t="n" r="E15">
        <v>0.27</v>
      </c>
    </row>
    <row spans="1:5" r="16">
      <c s="3" t="s" r="A16">
        <v>87</v>
      </c>
    </row>
    <row spans="1:5" r="17">
      <c s="4" t="s" r="A17">
        <v>85</v>
      </c>
      <c s="5" t="n" r="B17">
        <v>42004</v>
      </c>
      <c s="5" t="n" r="C17">
        <v>41818</v>
      </c>
      <c s="5" t="n" r="D17">
        <v>41953</v>
      </c>
      <c s="5" t="n" r="E17">
        <v>39342</v>
      </c>
    </row>
    <row spans="1:5" r="18">
      <c s="4" t="s" r="A18">
        <v>86</v>
      </c>
      <c s="5" t="n" r="B18">
        <v>42362</v>
      </c>
      <c s="5" t="n" r="C18">
        <v>41931</v>
      </c>
      <c s="5" t="n" r="D18">
        <v>42286</v>
      </c>
      <c s="5" t="n" r="E18">
        <v>395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v>
      </c>
      <c s="2" t="s" r="B1">
        <v>1</v>
      </c>
    </row>
    <row spans="1:3" r="2">
      <c s="2" t="s" r="B2">
        <v>2</v>
      </c>
      <c s="2" t="s" r="C2">
        <v>73</v>
      </c>
    </row>
    <row spans="1:3" r="3">
      <c s="3" t="s" r="A3">
        <v>89</v>
      </c>
    </row>
    <row spans="1:3" r="4">
      <c s="4" t="s" r="A4">
        <v>83</v>
      </c>
      <c s="7" t="n" r="B4">
        <v>16381</v>
      </c>
      <c s="7" t="n" r="C4">
        <v>10611</v>
      </c>
    </row>
    <row spans="1:3" r="5">
      <c s="3" t="s" r="A5">
        <v>90</v>
      </c>
    </row>
    <row spans="1:3" r="6">
      <c s="4" t="s" r="A6">
        <v>91</v>
      </c>
      <c s="5" t="n" r="B6">
        <v>7210</v>
      </c>
      <c s="5" t="n" r="C6">
        <v>5183</v>
      </c>
    </row>
    <row spans="1:3" r="7">
      <c s="4" t="s" r="A7">
        <v>92</v>
      </c>
      <c s="5" t="n" r="B7">
        <v>552</v>
      </c>
      <c s="5" t="n" r="C7">
        <v>977</v>
      </c>
    </row>
    <row spans="1:3" r="8">
      <c s="4" t="s" r="A8">
        <v>93</v>
      </c>
      <c s="5" t="n" r="B8">
        <v>1354</v>
      </c>
      <c s="5" t="n" r="C8">
        <v>1354</v>
      </c>
    </row>
    <row spans="1:3" r="9">
      <c s="4" t="s" r="A9">
        <v>94</v>
      </c>
      <c s="5" t="n" r="B9">
        <v>1413</v>
      </c>
      <c s="5" t="n" r="C9">
        <v>5252</v>
      </c>
    </row>
    <row spans="1:3" r="10">
      <c s="4" t="s" r="A10">
        <v>95</v>
      </c>
      <c s="5" t="n" r="B10">
        <v>1725</v>
      </c>
      <c s="5" t="n" r="C10">
        <v>-403</v>
      </c>
    </row>
    <row spans="1:3" r="11">
      <c s="4" t="s" r="A11">
        <v>96</v>
      </c>
      <c s="5" t="n" r="B11">
        <v>1671</v>
      </c>
      <c s="5" t="n" r="C11">
        <v>2780</v>
      </c>
    </row>
    <row spans="1:3" r="12">
      <c s="3" t="s" r="A12">
        <v>97</v>
      </c>
    </row>
    <row spans="1:3" r="13">
      <c s="4" t="s" r="A13">
        <v>28</v>
      </c>
      <c s="5" t="n" r="B13">
        <v>32</v>
      </c>
      <c s="5" t="n" r="C13">
        <v>-57</v>
      </c>
    </row>
    <row spans="1:3" r="14">
      <c s="4" t="s" r="A14">
        <v>29</v>
      </c>
      <c s="5" t="n" r="B14">
        <v>-67973</v>
      </c>
      <c s="5" t="n" r="C14">
        <v>-69268</v>
      </c>
    </row>
    <row spans="1:3" r="15">
      <c s="4" t="s" r="A15">
        <v>30</v>
      </c>
      <c s="5" t="n" r="B15">
        <v>1656</v>
      </c>
      <c s="5" t="n" r="C15">
        <v>-1338</v>
      </c>
    </row>
    <row spans="1:3" r="16">
      <c s="4" t="s" r="A16">
        <v>40</v>
      </c>
      <c s="5" t="n" r="B16">
        <v>33408</v>
      </c>
      <c s="5" t="n" r="C16">
        <v>34448</v>
      </c>
    </row>
    <row spans="1:3" r="17">
      <c s="4" t="s" r="A17">
        <v>41</v>
      </c>
      <c s="5" t="n" r="B17">
        <v>-1029</v>
      </c>
      <c s="5" t="n" r="C17">
        <v>303</v>
      </c>
    </row>
    <row spans="1:3" r="18">
      <c s="4" t="s" r="A18">
        <v>98</v>
      </c>
      <c s="5" t="n" r="B18">
        <v>7456</v>
      </c>
      <c s="5" t="n" r="C18">
        <v>-3595</v>
      </c>
    </row>
    <row spans="1:3" r="19">
      <c s="4" t="s" r="A19">
        <v>99</v>
      </c>
      <c s="5" t="n" r="B19">
        <v>3856</v>
      </c>
      <c s="5" t="n" r="C19">
        <v>-13753</v>
      </c>
    </row>
    <row spans="1:3" r="20">
      <c s="3" t="s" r="A20">
        <v>100</v>
      </c>
    </row>
    <row spans="1:3" r="21">
      <c s="4" t="s" r="A21">
        <v>101</v>
      </c>
      <c s="5" t="n" r="B21">
        <v>-29820</v>
      </c>
      <c s="5" t="n" r="C21">
        <v>-23538</v>
      </c>
    </row>
    <row spans="1:3" r="22">
      <c s="4" t="s" r="A22">
        <v>102</v>
      </c>
      <c s="5" t="n" r="B22">
        <v>7764</v>
      </c>
    </row>
    <row spans="1:3" r="23">
      <c s="4" t="s" r="A23">
        <v>103</v>
      </c>
      <c s="5" t="n" r="B23">
        <v>-22056</v>
      </c>
      <c s="5" t="n" r="C23">
        <v>-23538</v>
      </c>
    </row>
    <row spans="1:3" r="24">
      <c s="3" t="s" r="A24">
        <v>104</v>
      </c>
    </row>
    <row spans="1:3" r="25">
      <c s="4" t="s" r="A25">
        <v>105</v>
      </c>
      <c s="5" t="n" r="B25">
        <v>7777</v>
      </c>
      <c s="5" t="n" r="C25">
        <v>33842</v>
      </c>
    </row>
    <row spans="1:3" r="26">
      <c s="4" t="s" r="A26">
        <v>106</v>
      </c>
      <c s="5" t="n" r="C26">
        <v>73393</v>
      </c>
    </row>
    <row spans="1:3" r="27">
      <c s="4" t="s" r="A27">
        <v>107</v>
      </c>
      <c s="5" t="n" r="B27">
        <v>12566</v>
      </c>
      <c s="5" t="n" r="C27">
        <v>6209</v>
      </c>
    </row>
    <row spans="1:3" r="28">
      <c s="4" t="s" r="A28">
        <v>108</v>
      </c>
      <c s="5" t="n" r="B28">
        <v>283</v>
      </c>
      <c s="5" t="n" r="C28">
        <v>287</v>
      </c>
    </row>
    <row spans="1:3" r="29">
      <c s="4" t="s" r="A29">
        <v>109</v>
      </c>
      <c s="5" t="n" r="B29">
        <v>-1036</v>
      </c>
      <c s="5" t="n" r="C29">
        <v>-993</v>
      </c>
    </row>
    <row spans="1:3" r="30">
      <c s="4" t="s" r="A30">
        <v>110</v>
      </c>
      <c s="5" t="n" r="B30">
        <v>-1200</v>
      </c>
      <c s="5" t="n" r="C30">
        <v>-75063</v>
      </c>
    </row>
    <row spans="1:3" r="31">
      <c s="4" t="s" r="A31">
        <v>111</v>
      </c>
      <c s="5" t="n" r="B31">
        <v>18390</v>
      </c>
      <c s="5" t="n" r="C31">
        <v>37675</v>
      </c>
    </row>
    <row spans="1:3" r="32">
      <c s="4" t="s" r="A32">
        <v>112</v>
      </c>
      <c s="5" t="n" r="B32">
        <v>190</v>
      </c>
      <c s="5" t="n" r="C32">
        <v>384</v>
      </c>
    </row>
    <row spans="1:3" r="33">
      <c s="4" t="s" r="A33">
        <v>113</v>
      </c>
      <c s="5" t="n" r="B33">
        <v>1751</v>
      </c>
      <c s="5" t="n" r="C33">
        <v>1354</v>
      </c>
    </row>
    <row spans="1:3" r="34">
      <c s="4" t="s" r="A34">
        <v>114</v>
      </c>
      <c s="7" t="n" r="B34">
        <v>1941</v>
      </c>
      <c s="7" t="n" r="C34">
        <v>17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24</v>
      </c>
      <c s="2" t="s" r="B1">
        <v>1</v>
      </c>
    </row>
    <row spans="1:2" r="2">
      <c s="2" t="s" r="B2">
        <v>2</v>
      </c>
    </row>
    <row spans="1:2" r="3">
      <c s="3" t="s" r="A3">
        <v>122</v>
      </c>
    </row>
    <row spans="1:2" r="4">
      <c s="4" t="s" r="A4">
        <v>124</v>
      </c>
      <c s="4" t="s"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Initial Public Offering</vt:lpstr>
      <vt:lpstr>Secondary Offering</vt:lpstr>
      <vt:lpstr>Property and Equipment</vt:lpstr>
      <vt:lpstr>Accrued Expenses</vt:lpstr>
      <vt:lpstr>Revolving Line of Credit</vt:lpstr>
      <vt:lpstr>Long-Term Debt</vt:lpstr>
      <vt:lpstr>Income Taxes</vt:lpstr>
      <vt:lpstr>Earnings Per Share</vt:lpstr>
      <vt:lpstr>Stock Based Compensation</vt:lpstr>
      <vt:lpstr>Commitments and Contingencies</vt:lpstr>
      <vt:lpstr>Summary of Significant Accoun18</vt:lpstr>
      <vt:lpstr>Property and Equipment (Tables)</vt:lpstr>
      <vt:lpstr>Accrued Expenses (Tables)</vt:lpstr>
      <vt:lpstr>Long-Term Debt (Tables)</vt:lpstr>
      <vt:lpstr>Earnings Per Share (Tables)</vt:lpstr>
      <vt:lpstr>Stock Based Compensation (Table</vt:lpstr>
      <vt:lpstr>Description of Business - Addit</vt:lpstr>
      <vt:lpstr>Summary of Significant Accoun25</vt:lpstr>
      <vt:lpstr>Initial Public Offering - Addit</vt:lpstr>
      <vt:lpstr>Secondary Offering - Additional</vt:lpstr>
      <vt:lpstr>Property and Equipment (Details</vt:lpstr>
      <vt:lpstr>Accrued Expenses - Components o</vt:lpstr>
      <vt:lpstr>Revolving Line Of Credit - Addi</vt:lpstr>
      <vt:lpstr>Long-Term Debt - Summary of Lon</vt:lpstr>
      <vt:lpstr>Long-Term Debt - Additional Inf</vt:lpstr>
      <vt:lpstr>Income Taxes - Additional Infor</vt:lpstr>
      <vt:lpstr>Earnings Per Share - Computatio</vt:lpstr>
      <vt:lpstr>Stock Based Compensation - Addi</vt:lpstr>
      <vt:lpstr>Stock Based Compensation - Rol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09:27:00Z</dcterms:created>
  <dcterms:modified xmlns:dcterms="http://purl.org/dc/terms/" xmlns:xsi="http://www.w3.org/2001/XMLSchema-instance" xsi:type="dcterms:W3CDTF">2015-11-20T09:27:00Z</dcterms:modified>
  <dc:title xmlns:dc="http://purl.org/dc/elements/1.1/">Untitled</dc:title>
  <dc:description xmlns:dc="http://purl.org/dc/elements/1.1/"/>
  <dc:subject xmlns:dc="http://purl.org/dc/elements/1.1/"/>
  <cp:keywords/>
  <cp:category/>
</cp:coreProperties>
</file>